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DERIVATIVE FINANCIAL INSTRUMENT" sheetId="9" state="visible" r:id="rId9"/>
    <sheet xmlns:r="http://schemas.openxmlformats.org/officeDocument/2006/relationships" name="LONG-TERM DEBT AND FINANCE LEAS" sheetId="10" state="visible" r:id="rId10"/>
    <sheet xmlns:r="http://schemas.openxmlformats.org/officeDocument/2006/relationships" name="LEASES" sheetId="11" state="visible" r:id="rId11"/>
    <sheet xmlns:r="http://schemas.openxmlformats.org/officeDocument/2006/relationships" name="EMPLOYEE BENEFIT PLANS" sheetId="12" state="visible" r:id="rId12"/>
    <sheet xmlns:r="http://schemas.openxmlformats.org/officeDocument/2006/relationships" name="COMMITMENTS AND CONTINGENCIES A" sheetId="13" state="visible" r:id="rId13"/>
    <sheet xmlns:r="http://schemas.openxmlformats.org/officeDocument/2006/relationships" name="OTHER COMPREHENSIVE INCOME OR L"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FAIR VALUE MEASUREMENTS (Tables" sheetId="17" state="visible" r:id="rId17"/>
    <sheet xmlns:r="http://schemas.openxmlformats.org/officeDocument/2006/relationships" name="DERIVATIVE FINANCIAL INSTRUME_2" sheetId="18" state="visible" r:id="rId18"/>
    <sheet xmlns:r="http://schemas.openxmlformats.org/officeDocument/2006/relationships" name="LONG-TERM DEBT AND FINANCE LE_2" sheetId="19" state="visible" r:id="rId19"/>
    <sheet xmlns:r="http://schemas.openxmlformats.org/officeDocument/2006/relationships" name="LEASES (Tables)" sheetId="20" state="visible" r:id="rId20"/>
    <sheet xmlns:r="http://schemas.openxmlformats.org/officeDocument/2006/relationships" name="EMPLOYEE BENEFIT PLANS (Tables)" sheetId="21" state="visible" r:id="rId21"/>
    <sheet xmlns:r="http://schemas.openxmlformats.org/officeDocument/2006/relationships" name="OTHER COMPREHENSIVE INCOME OR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FAIR VALUE MEASUREMENTS - Sched" sheetId="25" state="visible" r:id="rId25"/>
    <sheet xmlns:r="http://schemas.openxmlformats.org/officeDocument/2006/relationships" name="FAIR VALUE MEASUREMENTS - Narra" sheetId="26" state="visible" r:id="rId26"/>
    <sheet xmlns:r="http://schemas.openxmlformats.org/officeDocument/2006/relationships" name="DERIVATIVE FINANCIAL INSTRUME_3" sheetId="27" state="visible" r:id="rId27"/>
    <sheet xmlns:r="http://schemas.openxmlformats.org/officeDocument/2006/relationships" name="DERIVATIVE FINANCIAL INSTRUME_4" sheetId="28" state="visible" r:id="rId28"/>
    <sheet xmlns:r="http://schemas.openxmlformats.org/officeDocument/2006/relationships" name="LONG-TERM DEBT AND FINANCE LE_3" sheetId="29" state="visible" r:id="rId29"/>
    <sheet xmlns:r="http://schemas.openxmlformats.org/officeDocument/2006/relationships" name="LONG-TERM DEBT AND FINANCE LE_4" sheetId="30" state="visible" r:id="rId30"/>
    <sheet xmlns:r="http://schemas.openxmlformats.org/officeDocument/2006/relationships" name="LEASES - Narrative (Details)" sheetId="31" state="visible" r:id="rId31"/>
    <sheet xmlns:r="http://schemas.openxmlformats.org/officeDocument/2006/relationships" name="LEASES - Components of Lease Ex" sheetId="32" state="visible" r:id="rId32"/>
    <sheet xmlns:r="http://schemas.openxmlformats.org/officeDocument/2006/relationships" name="LEASES - Balance Sheet Informat" sheetId="33" state="visible" r:id="rId33"/>
    <sheet xmlns:r="http://schemas.openxmlformats.org/officeDocument/2006/relationships" name="LEASES - Supplemental Cash Flow" sheetId="34" state="visible" r:id="rId34"/>
    <sheet xmlns:r="http://schemas.openxmlformats.org/officeDocument/2006/relationships" name="LEASES - Future Minimum Lease P" sheetId="35" state="visible" r:id="rId35"/>
    <sheet xmlns:r="http://schemas.openxmlformats.org/officeDocument/2006/relationships" name="EMPLOYEE BENEFIT PLANS - Schedu" sheetId="36" state="visible" r:id="rId36"/>
    <sheet xmlns:r="http://schemas.openxmlformats.org/officeDocument/2006/relationships" name="EMPLOYEE BENEFIT PLANS - Narrat"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OTHER COMPREHENSIVE INCOME OR_3" sheetId="40" state="visible" r:id="rId40"/>
    <sheet xmlns:r="http://schemas.openxmlformats.org/officeDocument/2006/relationships" name="Uncategorized Items - aciq3-191" sheetId="41" state="visible" r:id="rId41"/>
  </sheets>
  <definedNames/>
  <calcPr calcId="124519" fullCalcOnLoad="1"/>
</workbook>
</file>

<file path=xl/sharedStrings.xml><?xml version="1.0" encoding="utf-8"?>
<sst xmlns="http://schemas.openxmlformats.org/spreadsheetml/2006/main" uniqueCount="566">
  <si>
    <t>Cover Page - shares</t>
  </si>
  <si>
    <t>9 Months Ended</t>
  </si>
  <si>
    <t>Nov. 30, 2019</t>
  </si>
  <si>
    <t>Jan. 08, 2020</t>
  </si>
  <si>
    <t>Cover page.</t>
  </si>
  <si>
    <t>Document Type</t>
  </si>
  <si>
    <t>10-Q</t>
  </si>
  <si>
    <t>Document Quarterly Report</t>
  </si>
  <si>
    <t>true</t>
  </si>
  <si>
    <t>Document Period End Date</t>
  </si>
  <si>
    <t>Nov. 30,
		2019</t>
  </si>
  <si>
    <t>Document Transition Report</t>
  </si>
  <si>
    <t>false</t>
  </si>
  <si>
    <t>Entity File Number</t>
  </si>
  <si>
    <t>333-205546</t>
  </si>
  <si>
    <t>Entity Registrant Name</t>
  </si>
  <si>
    <t>Albertsons Companies, Inc.</t>
  </si>
  <si>
    <t>Entity Incorporation, State or Country Code</t>
  </si>
  <si>
    <t>DE</t>
  </si>
  <si>
    <t>Entity Tax Identification Number</t>
  </si>
  <si>
    <t>47-4376911</t>
  </si>
  <si>
    <t>Entity Address, Address Line One</t>
  </si>
  <si>
    <t>250 Parkcenter Blvd.</t>
  </si>
  <si>
    <t>Entity Address, City or Town</t>
  </si>
  <si>
    <t>Boise</t>
  </si>
  <si>
    <t>Entity Address, State or Province</t>
  </si>
  <si>
    <t>ID</t>
  </si>
  <si>
    <t>Entity Address, Postal Zip Code</t>
  </si>
  <si>
    <t>83706</t>
  </si>
  <si>
    <t>City Area Code</t>
  </si>
  <si>
    <t>208</t>
  </si>
  <si>
    <t>Local Phone Number</t>
  </si>
  <si>
    <t>395-6200</t>
  </si>
  <si>
    <t>Entity Current Reporting Status</t>
  </si>
  <si>
    <t>No</t>
  </si>
  <si>
    <t>Entity Interactive Data Current</t>
  </si>
  <si>
    <t>Yes</t>
  </si>
  <si>
    <t>Entity Filer Category</t>
  </si>
  <si>
    <t>Non-accelerated Filer</t>
  </si>
  <si>
    <t>Entity Small Business</t>
  </si>
  <si>
    <t>Entity Emerging Growth Company</t>
  </si>
  <si>
    <t>Entity Shell Company</t>
  </si>
  <si>
    <t>Shares Outstanding</t>
  </si>
  <si>
    <t>Entity Central Index Key</t>
  </si>
  <si>
    <t>0001646972</t>
  </si>
  <si>
    <t>Current Fiscal Year End</t>
  </si>
  <si>
    <t>--02-29</t>
  </si>
  <si>
    <t>Document Fiscal Year Focus</t>
  </si>
  <si>
    <t>2019</t>
  </si>
  <si>
    <t>Document Fiscal Period Focus</t>
  </si>
  <si>
    <t>Q3</t>
  </si>
  <si>
    <t>Amendment Flag</t>
  </si>
  <si>
    <t>Condensed Consolidated Balance Sheets - USD ($) $ in Millions</t>
  </si>
  <si>
    <t>Feb. 23, 2019</t>
  </si>
  <si>
    <t>Current assets</t>
  </si>
  <si>
    <t>Cash and cash equivalents</t>
  </si>
  <si>
    <t>Receivables, net</t>
  </si>
  <si>
    <t>Inventories, net</t>
  </si>
  <si>
    <t>Other current assets</t>
  </si>
  <si>
    <t>Total current assets</t>
  </si>
  <si>
    <t>Property and equipment, net</t>
  </si>
  <si>
    <t>Operating lease right-of-use assets</t>
  </si>
  <si>
    <t>Intangible assets, net</t>
  </si>
  <si>
    <t>Goodwill</t>
  </si>
  <si>
    <t>Other assets</t>
  </si>
  <si>
    <t>TOTAL ASSETS</t>
  </si>
  <si>
    <t>Current liabilities</t>
  </si>
  <si>
    <t>Accounts payable</t>
  </si>
  <si>
    <t>Accrued salaries and wages</t>
  </si>
  <si>
    <t>Current maturities of long-term debt and finance lease obligations</t>
  </si>
  <si>
    <t>Current maturities of operating lease obligations</t>
  </si>
  <si>
    <t>Other current liabilities</t>
  </si>
  <si>
    <t>Total current liabilities</t>
  </si>
  <si>
    <t>Long-term debt and finance lease obligations</t>
  </si>
  <si>
    <t>Long-term operating lease obligations</t>
  </si>
  <si>
    <t>Deferred income taxes</t>
  </si>
  <si>
    <t>Other long-term liabilities</t>
  </si>
  <si>
    <t>Commitments and contingencies</t>
  </si>
  <si>
    <t xml:space="preserve"> </t>
  </si>
  <si>
    <t>STOCKHOLDERS' EQUITY</t>
  </si>
  <si>
    <t>Preferred stock, $0.01 par value; 30,000,000 shares authorized, no shares issued and outstanding as of November 30, 2019 and February 23, 2019, respectively</t>
  </si>
  <si>
    <t>Common stock, $0.01 par value; 1,000,000,000 shares authorized and 279,597,312 shares issued and outstanding as of November 30, 2019, and 1,000,000,000 shares authorized and 277,882,010 shares issued and outstanding as of February 23, 2019</t>
  </si>
  <si>
    <t>Additional paid-in capital</t>
  </si>
  <si>
    <t>Treasury stock, at cost, 1,772,018 shares held as of November 30, 2019 and February 23, 2019, respectively</t>
  </si>
  <si>
    <t>Accumulated other comprehensive income</t>
  </si>
  <si>
    <t>Retained earnings (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outstanding (in shares)</t>
  </si>
  <si>
    <t>Common stock shares issued (in shares)</t>
  </si>
  <si>
    <t>Treasury stock, at cost (in shares)</t>
  </si>
  <si>
    <t>Condensed Consolidated Statements of Operations and Comprehensive Income (Loss) - USD ($) $ in Millions</t>
  </si>
  <si>
    <t>3 Months Ended</t>
  </si>
  <si>
    <t>Dec. 01, 2018</t>
  </si>
  <si>
    <t>Income Statement [Abstract]</t>
  </si>
  <si>
    <t>Net sales and other revenue</t>
  </si>
  <si>
    <t>Cost of sales</t>
  </si>
  <si>
    <t>Gross profit</t>
  </si>
  <si>
    <t>Selling and administrative expenses</t>
  </si>
  <si>
    <t>(Gain) loss on property dispositions and impairment losses, net</t>
  </si>
  <si>
    <t>Operating income</t>
  </si>
  <si>
    <t>Interest expense, net</t>
  </si>
  <si>
    <t>Loss on debt extinguishment</t>
  </si>
  <si>
    <t>Other income, net</t>
  </si>
  <si>
    <t>Income (loss) before income taxes</t>
  </si>
  <si>
    <t>Income tax expense (benefit)</t>
  </si>
  <si>
    <t>Net income (loss)</t>
  </si>
  <si>
    <t>Other comprehensive income (loss), net of tax</t>
  </si>
  <si>
    <t>Gain (loss) on interest rate swaps</t>
  </si>
  <si>
    <t>Recognition of pension gain (loss)</t>
  </si>
  <si>
    <t>Other</t>
  </si>
  <si>
    <t>Other comprehensive income (loss)</t>
  </si>
  <si>
    <t>Comprehensive income (loss)</t>
  </si>
  <si>
    <t>Condensed Consolidated Statements of Cash Flows - USD ($) $ in Millions</t>
  </si>
  <si>
    <t>4 Months Ended</t>
  </si>
  <si>
    <t>12 Months Ended</t>
  </si>
  <si>
    <t>Jun. 15, 2019</t>
  </si>
  <si>
    <t>Jun. 16, 2018</t>
  </si>
  <si>
    <t>Cash flows from operating activities:</t>
  </si>
  <si>
    <t>Adjustments to reconcile net income (loss) to net cash provided by operating activities:</t>
  </si>
  <si>
    <t>Gain on property dispositions and impairment losses, net</t>
  </si>
  <si>
    <t>Depreciation and amortization</t>
  </si>
  <si>
    <t>Operating lease right-of-use assets amortization</t>
  </si>
  <si>
    <t>LIFO expense</t>
  </si>
  <si>
    <t>Deferred income tax</t>
  </si>
  <si>
    <t>Contributions to pension and post-retirement benefit plans, net of (income) expense</t>
  </si>
  <si>
    <t>Amortization and write-off of deferred financing costs</t>
  </si>
  <si>
    <t>Equity-based compensation expense</t>
  </si>
  <si>
    <t>Changes in operating assets and liabilities:</t>
  </si>
  <si>
    <t>Accounts payable, accrued salaries and wages and other accrued liabilities</t>
  </si>
  <si>
    <t>Operating lease liabilities</t>
  </si>
  <si>
    <t>Other operating assets and liabilities</t>
  </si>
  <si>
    <t>Net cash provided by operating activities</t>
  </si>
  <si>
    <t>Cash flows from investing activities:</t>
  </si>
  <si>
    <t>Payments for property, equipment and intangibles, including payments for lease buyouts</t>
  </si>
  <si>
    <t>Proceeds from sale of assets</t>
  </si>
  <si>
    <t>Net cash used in investing activities</t>
  </si>
  <si>
    <t>Cash flows from financing activities:</t>
  </si>
  <si>
    <t>Proceeds from issuance of long-term debt</t>
  </si>
  <si>
    <t>Payments on long-term borrowings</t>
  </si>
  <si>
    <t>Payments of obligations under finance leases</t>
  </si>
  <si>
    <t>Payments for debt financing costs</t>
  </si>
  <si>
    <t>Purchase of treasury stock, at cost</t>
  </si>
  <si>
    <t>Net cash used in financing activities</t>
  </si>
  <si>
    <t>Net decrease in cash and cash equivalents and restricted cash</t>
  </si>
  <si>
    <t>Cash and cash equivalents and restricted cash at beginning of period</t>
  </si>
  <si>
    <t>Cash and cash equivalents and restricted cash at end of period</t>
  </si>
  <si>
    <t>Condensed Consolidated Statements of Shareholders' Equity - USD ($) $ in Millions</t>
  </si>
  <si>
    <t>Total</t>
  </si>
  <si>
    <t>Common Stock</t>
  </si>
  <si>
    <t>Additional paid in capital</t>
  </si>
  <si>
    <t>Treasury stock</t>
  </si>
  <si>
    <t>Beginning balance (in shares) at Feb. 24, 2018</t>
  </si>
  <si>
    <t>Beginning balance at Feb. 24, 2018</t>
  </si>
  <si>
    <t>Increase (Decrease) in Stockholders' Equity [Roll Forward]</t>
  </si>
  <si>
    <t>Equity-based compensation</t>
  </si>
  <si>
    <t>Employee tax withholding on vesting of phantom units</t>
  </si>
  <si>
    <t>Other activity</t>
  </si>
  <si>
    <t>Ending balance (in shares) at Jun. 16, 2018</t>
  </si>
  <si>
    <t>Ending balance at Jun. 16, 2018</t>
  </si>
  <si>
    <t>Ending balance (in shares) at Dec. 01, 2018</t>
  </si>
  <si>
    <t>Ending balance at Dec. 01, 2018</t>
  </si>
  <si>
    <t>Ending balance (in shares) at Feb. 23, 2019</t>
  </si>
  <si>
    <t>Ending balance at Feb. 23, 2019</t>
  </si>
  <si>
    <t>Beginning balance (in shares) at Jun. 16, 2018</t>
  </si>
  <si>
    <t>Beginning balance at Jun. 16, 2018</t>
  </si>
  <si>
    <t>Ending balance (in shares) at Sep. 08, 2018</t>
  </si>
  <si>
    <t>Ending balance at Sep. 08, 2018</t>
  </si>
  <si>
    <t>Treasury stock purchases, at cost (in shares)</t>
  </si>
  <si>
    <t>Treasury stock purchases, at cost</t>
  </si>
  <si>
    <t>Beginning balance (in shares) at Feb. 23, 2019</t>
  </si>
  <si>
    <t>Beginning balance at Feb. 23, 2019</t>
  </si>
  <si>
    <t>Ending balance (in shares) at Jun. 15, 2019</t>
  </si>
  <si>
    <t>Ending balance at Jun. 15, 2019</t>
  </si>
  <si>
    <t>Ending balance (in shares) at Nov. 30, 2019</t>
  </si>
  <si>
    <t>Ending balance at Nov. 30, 2019</t>
  </si>
  <si>
    <t>Beginning balance (in shares) at Jun. 15, 2019</t>
  </si>
  <si>
    <t>Beginning balance at Jun. 15, 2019</t>
  </si>
  <si>
    <t>Ending balance (in shares) at Sep. 07, 2019</t>
  </si>
  <si>
    <t>Ending balance at Sep. 07, 2019</t>
  </si>
  <si>
    <t>Issuance of common stock to Company's parents (in shares)</t>
  </si>
  <si>
    <t>BASIS OF PRESENTATION AND SUMMARY OF SIGNIFICANT ACCOUNTING POLICIES</t>
  </si>
  <si>
    <t>Organization, Consolidation and Presentation of Financial Statements [Abstract]</t>
  </si>
  <si>
    <t>BASIS OF PRESENTATION AND SUMMARY OF SIGNIFICANT ACCOUNTING POLICIES 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3, 2019 is derived from the Company's annual audited Consolidated Financial Statements for the fiscal year ended February 23, 2019 , which should be read in conjunction with these Condensed Consolidated Financial Statements and which are included in the Company's Annual Report on Form 10-K.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 s results of operations are for the 12 and 40 weeks ended November 30, 2019 and December 1, 2018 . Prior Period Reclassifications Certain prior period amounts have been reclassified to conform to the current period presentation, specifically the reclassification of gains and losses from property dispositions and impairment losses from Selling and administrative expenses to (Gain) loss on property dispositions and impairment losses, net on the Condensed Consolidated Statements of Operations and Comprehensive Income (Loss). Significant Accounting Policies Restricted cash: Restricted cash is included in Other current assets or Other assets depending on the remaining term of the restriction and primarily relates to funds held in escrow. The Company had $10.2 million and $41.6 million of restricted cash as of November 30, 2019 and February 23, 2019 , respectively. Inventories, net: Substantially all of the Company's inventories consist of finished goods valued at the lower of cost or market and net of vendor allowances. The Company uses either item-cost or the retail inventory method to value inventory at the lower of cost or market before application of any last-in, first-out ("LIFO") reserve. Interim LIFO inventory costs are based on management's estimates of expected year-end inventory levels and inflation rates. The Company recorded LIFO expense of $2.6 million and $2.8 million for the 12 weeks ended November 30, 2019 and December 1, 2018 , respectively, and $18.9 million and $15.7 million for the 40 weeks ended November 30, 2019 and December 1, 2018 , respectively. Equity-based compensation: The Company maintains the Albertsons Companies, Inc. Phantom Unit Plan, an equity-based incentive plan, which provides for grants of phantom units ("Phantom Units") to certain employees, directors and consultants. Each Phantom Unit provides the participant with a contractual right to receive, upon vesting, one management incentive unit in each of the Company's parents, Albertsons Investor Holdings LLC ("Albertsons Investor") and KIM ACI, LLC ("KIM ACI"), that collectively own all of the outstanding shares of the Company. The Phantom Units vest over a service period, or upon a combination of both a service period and achievement of certain performance-based thresholds. The fair value of the Phantom Units is determined using an option pricing model, adjusted for lack of marketability and using an expected term or time to liquidity based on judgments made by management. Equity-based compensation expense recognized by the Company related to Phantom Units was $6.3 million and $9.9 million for the 12 weeks ended November 30, 2019 and December 1, 2018 , respectively. For the 40 weeks ended November 30, 2019 and December 1, 2018 , equity-based compensation expense recognized by the Company related to Phantom Units was $21.8 million and $35.5 million , respectively. The Company recorded an income tax benefit related to Phantom Units of $1.6 million and $2.7 million for the 12 weeks ended November 30, 2019 and December 1, 2018 , respectively. For the 40 weeks ended November 30, 2019 and December 1, 2018 , the Company recorded an income tax benefit related to Phantom Units of $5.7 million and $9.6 million , respectively. As of November 30, 2019 , there was $35.4 million of unrecognized costs related to 1.3 million unvested Phantom Units. That cost is expected to be recognized over a weighted average period of 1.9 years . On April 25, 2019, upon the commencement of employment, the Company's President and Chief Executive Officer was granted direct equity interests in each of the Company's parents, Albertsons Investor and KIM ACI. These equity interests generally vest over five years , with 50% based solely on a service period and 50% upon a service period and achievement of certain performance-based thresholds. The fair value of the equity interests is determined using an option pricing model, adjusted for lack of marketability and using an expected term or time to liquidity based on judgments made by management. The fair value of the equity interests deemed granted was approximately $10.8 million , which excludes approximately 40% of the equity units that vest based upon the achievement of future fiscal year annual performance targets that will only be deemed granted for accounting purposes upon the establishment of such respective future fiscal year annual performance targets. For the 12 and 40 weeks ended November 30, 2019 , equity-based compensation expense recognized by the Company related to these equity interests was $0.9 million and $3.0 million , respectively. As of November 30, 2019 , there was $7.8 million of unrecognized costs related to the equity interests deemed granted. That cost is expected to be recognized over a weighted average period of 4.0 years . Treasury stock: During fiscal 2018 , the Company repurchased 1,772,018 shares of common stock allocable to certain current and former members of management (the "Management Holders") for $25.8 million in cash. The shares are classified as treasury stock on the Condensed Consolidated Balance Sheets. The shares repurchased represented a portion of the shares allocable to management. Proceeds from the repurchase were used by the Management Holders to repay outstanding loans of the Management Holders with a third-party financial institution. As there is no current active market for shares of the Company's common stock, the shares were repurchased at a negotiated price between the Company and the Management Holders. Income taxes: Income tax expense was $12.9 million , representing a 19.1% effective tax rate, for the 12 weeks ended November 30, 2019 . Income tax expense was $110.5 million , representing a 21.7% effective tax rate, for the 40 weeks ended November 30, 2019 . The Company's effective tax rate for the 12 and 40 weeks ended November 30, 2019 d iffers from the federal income tax statutory rate of 21% primarily due to state income taxes, reduced by income tax credits and charitable donation benefit. Income tax benefit was $65.4 million and $80.3 million for the 12 and 40 weeks ended December 1, 2018 , respectively. The tax benefit in fiscal 2018 was primarily driven by the Company's provisional SAB 118 adjustment of $60.3 million , primarily to account for refinement of the transition tax, and the remeasurement of deferred taxes. Segments : The Company and its subsidiaries offer grocery products, general merchandise, health and beauty care products, pharmacy, fuel and other items and services in its stores or through eCommerce channels. The Company's operating divisions are geographically based, have similar economic characteristics and similar expected long-term financial performance. The Company's operating segments and reporting units are its 13 operating divisions, which are reported in one reportable segment. Each reporting unit constitutes a business for which discrete financial information is available and for which management regularly reviews the operating results. Across all operating segments, the Company operates primarily one store format. Each division offers through its stores and eCommerce channels the same general mix of products with similar pricing to similar categories of customers, has similar distribution methods, operates in similar regulatory environments and purchases merchandise from similar or the same vendors. Revenue Recognition: Revenues from the retail sale of products are recognized at the point of sale to the customer, net of returns and sales tax. Pharmacy sales are recorded upon the customer receiving the prescription. Third-party receivables from pharmacy sales were $225.1 million and $252.2 million as of November 30, 2019 and February 23, 2019 , respectively, and are recorded in Receivables, net. For eCommerce related sales, which primarily include home delivery and Drive Up and Go curbside pickup, revenues are recognized upon either pickup in store or delivery to the customer and may include revenue for separately charged delivery services.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contract liability when rewards are earned by customers in connection with the Company's loyalty programs. As rewards are redeemed or expire, the Company reduces the contract liability and recognizes revenue. The contract liability balance was immaterial as of November 30, 2019 and February 23, 2019 . 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breakage") in proportion to its customers' pattern of redemption, which the Company determined to be the historical redemption rate. The Company's contract liability related to gift cards was $57.6 million as of November 30, 2019 and $55.9 million as of February 23, 2019 . Breakage amounts were immaterial for the 12 and 40 weeks ended November 30, 2019 and December 1, 2018 , respectively. Disaggregated Revenues The following table represents sales revenue by type of similar product (dollars in millions): 12 weeks ended 40 weeks ended November 30, December 1, November 30, December 1, Amount (1) % of Total Amount (1) % of Total Amount (1) % of Total Amount (1) % of Total Non-perishables (2) $ 6,168.2 43.7 % $ 6,032.9 43.6 % $ 20,362.4 43.3 % $ 20,186.0 43.4 % Perishables (3) 5,691.5 40.4 5,596.5 40.5 19,347.7 41.1 19,099.1 41.0 Pharmacy 1,228.5 8.7 1,194.5 8.6 3,958.2 8.4 3,847.0 8.3 Fuel 794.3 5.6 831.3 6.0 2,664.0 5.7 2,785.4 6.0 Other (4) 220.7 1.6 185.2 1.3 686.0 1.5 600.4 1.3 Net sales and other revenue $ 14,103.2 100.0 % $ 13,840.4 100.0 % $ 47,018.3 100.0 % $ 46,517.9 100.0 % (1) eCommerce related sales are included in the categories to which the revenue pertains. (2) Consists primarily of general merchandise, grocery and frozen foods. (3) Consists primarily of produce, dairy, meat, deli, floral and seafood. (4) Consists primarily of wholesale revenue to third parties, commissions and other miscellaneous revenue. Recently adopted accounting standards: On February 25, 2016, the FASB issued ASU 2016-02, " Leases (Topic 842). " ASC Topic 842 supersedes existing lease guidance, including ASC 840 - Leases . Among other things, ASU 2016-02 requires recognition of a Right-of-use ("ROU") asset and liability for future lease payments for contracts that meet the definition of a lease and requires disclosure of certain information about leasing arrangements. On July 30, 2018, the FASB issued ASU 2018-11, " Leases (Topic 842): Targeted Improvements, " which, among other things, allows companies to elect an optional transition method to apply the new lease standard through a cumulative effect adjustment in the period of adoption. The new guidance requires both classifications of leases, operating and finance, to be recognized on the balance sheet. The new guidance also results in a change in naming convention for leases historically classified as capital leases. Under the new guidance, these leases are now referred to as finance leases. Consistent with prior GAAP, the recognition, measurement and presentation of expenses and cash flows arising from a lease will depend on its classification. The Company adopted the guidance effective February 24, 2019 by recognizing and measuring leases at the adoption date with a cumulative effect of initially applying the guidance recognized at the date of initial application and as a result did not restate the prior periods presented in the Condensed Consolidated Financial Statements. The Company elected certain practical expedients permitted under the transitional guidance, including retaining historical lease classification, evaluating whether any expired contracts are or contain leases, and not applying hindsight in determining the lease term. The Company also elected the practical expedient to not separate lease and non-lease components within the lessee lease transaction for all classes of assets. Lastly, the Company elected the short-term lease exception for all classes of assets, and therefore does not apply the recognition requirements for leases of 12 months or less. The adoption of the standard resulted in the recognition of an operating lease ROU asset of $5.3 billion and an operating lease liability of $5.4 billion . Included in the measurement of the new operating lease ROU asset is the reclassification of certain balances, including those historically recorded as lease exit cost liabilities, deferred rent and favorable and unfavorable lease interests. The adoption also resulted in a cumulative effect transitional adjustment of $776.0 million ( $574.6 million , net of tax) to retained earnings related to the elimination of $865.8 million deferred gains on sale leaseback transactions, partially offset by the recognition of $87.3 million in impairment losses on operating lease ROU assets and the removal of $17.2 million and $14.7 million , respectively, of assets and liabilities related to finance lease obligations under previously existing build-to-suit accounting arrangements. Several other immaterial reclassifications of historical asset and liability line items were also recorded in the Company's Condensed Consolidated Balance Sheets upon adoption. In February 2018, the FASB issued ASU 2018-02, " Income Statement - Reporting Comprehensive Income (Topic 220): Reclassification of Certain Tax Effects from Accumulated Other Comprehensive Income. " This ASU allows a reclassification from accumulated other comprehensive income to retained earnings for stranded tax effects resulting from the Tax Cuts and Jobs Act. The Company adopted this guidance in the first quarter of fiscal 2019 and applied the amendments in the period of adoption. The adoption of this standard resulted in a $16.6 million adjustment to both Retained earnings (accumulated deficit) and Accumulated other comprehensive income. The standard did not have a material impact on the Company's Condensed Consolidated Statements of Operations and the Condensed Consolidated Statements of Cash Flows.</t>
  </si>
  <si>
    <t>FAIR VALUE MEASUREMENTS</t>
  </si>
  <si>
    <t>Fair Value Disclosures [Abstract]</t>
  </si>
  <si>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and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assets and liabilities which were measured at fair value on a recurring basis as of November 30, 2019 (in millions): Fair Value Measurements Total Quoted prices in active markets for identical assets (Level 1) Significant observable inputs (Level 2) Significant unobservable inputs (Level 3) Assets: Short-term investments (1) $ 11.7 $ 9.2 $ 2.5 $ — Non-current investments (2) 86.9 31.3 55.6 — Total $ 98.6 $ 40.5 $ 58.1 $ — Liabilities: Derivative contracts (3) $ 56.7 $ — $ 56.7 $ — Total $ 56.7 $ — $ 56.7 $ —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current liabilities. The following table presents assets and liabilities which were measured at fair value on a recurring basis as of February 23, 2019 (in millions): Fair Value Measurements Total Quoted prices in active markets for identical assets (Level 1) Significant observable inputs (Level 2) Significant unobservable inputs (Level 3) Assets: Cash equivalents: Money market $ 489.0 $ 489.0 $ — $ — Short-term investments (1) 23.1 21.0 2.1 — Non-current investments (2) 84.2 30.5 53.7 — Total $ 596.3 $ 540.5 $ 55.8 $ — Liabilities: Derivative contracts (3) $ 21.1 $ — $ 21.1 $ — Total $ 21.1 $ — $ 21.1 $ —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current liabilities.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November 30, 2019 , the fair value of total debt was $8,419.5 million compared to the carrying value of $8,188.0 million , exclu ding debt discounts and deferred financing costs. As of February 23, 2019 , the fair value of total debt was $9,801.2 million compared to the carrying value of $10,086.3 million , excluding debt discounts and deferred financing costs. Assets Measured at Fair Value on a Non-Recurring Basis The Company measures certain assets at fair value on a non-recurring basis, including long-lived assets and goodwill, which are evaluated for impairment. Long-lived assets include store-related assets such as property and equipment and certain intangible assets. The inputs used to determine the fair value of long-lived assets and a reporting unit are considered Level 3 measurements due to their subjective nature. During the second quarter of fiscal 2019, due to continued under performance of the Plated meal kit subscription and delivery operations, the Company recognized an impairment loss of $38.6 million</t>
  </si>
  <si>
    <t>DERIVATIVE FINANCIAL INSTRUMENTS</t>
  </si>
  <si>
    <t>Derivative Instruments and Hedging Activities Disclosure [Abstract]</t>
  </si>
  <si>
    <t>DERIVATIVE FINANCIAL INSTRUMENTS Interest Rate Risk Management The Company is exposed to market risk from fluctuations in interest rates. The Company manages its exposure to interest rate fluctuations through the use of interest rate swaps ("Cash Flow Hedges"). The Company's risk management objective and strategy with respect to interest rate swap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ondon Inter-Bank Offering Rate ("LIBOR"), the designated benchmark interest rate being hedged, on an amount of the Company's debt principal equal to the then-outstanding swap notional amount. Cash Flow Interest Rate Swaps For derivative instruments that are designated and qualify as Cash Flow Hedges of forecasted interest payments, the Company reports the gain or loss as a component of Other comprehensive income (loss) until the interest payments being hedged are recorded as Interest expense, net, at which time the amounts in Other comprehensive income (loss) are reclassified as an adjustment to Interest expense, net. Gains or losses on any ineffective portion of derivative instruments in cash flow hedging relationships are recorded in the period in which they occur as a component of Other income in the Condensed Consolidated Statement of Operations and Comprehensive Income (Loss). The Company has entered into several swaps with maturity dates in 2019 , 2021 and 2023 to hedge against variability in cash flows relating to interest payments on a portion of the Company's outstanding variable rate term debt. The aggregate notional amounts of all swaps as of November 30, 2019 and February 23, 2019 were $2,716.2 million and $2,123.2 million , of which $2,716.2 million and $2,065.2 million are designated as Cash Flow Hedges, respectively, as defined by GAAP. The undesignated portion of the Company's interest rate swaps is attributable to principal payments expected to be made through the loan's maturity. In connection with the Term Loan Refinancing (as defined in Note 4 - Long-term debt and finance lease obligations ), the Company de-designated and re-designated a certain Cash Flow Hedge, resulting in an immaterial amount remaining in Accumulated other comprehensive income. Following the Term B-7 Loan Repayment (as defined in Note 4), the Company's aggregate notional amount of swaps was temporarily higher than the amount of variable rate debt outstanding. This temporary notional shortfall, which lasted through January 1, 2020, did not impact the Company's designation of the swaps as Cash Flow Hedges as defined by GAAP. As of November 30, 2019 and February 23, 2019 , the fair value of the cash flow interest rate swap liability was $56.6 million and $21.6 million respectively, and was recorded in Other current liabilities. Activity related to the Company's derivative instruments designated as Cash Flow Hedges consisted of the following (in millions): Amount of income recognized from derivatives Derivatives designated as hedging instruments 12 weeks ended November 30, 2019 12 weeks ended December 1, 2018 Location of income recognized from derivatives Designated interest rate swaps $ 5.0 $ 0.9 Other comprehensive income (loss), net of tax Amount of (loss) income recognized from derivatives Derivatives designated as hedging instruments 40 weeks ended 40 weeks ended Location of (loss) income recognized from derivatives Designated interest rate swaps $ (33.3 ) $ 4.3 Other comprehensive income (loss), net of tax Activity related to the Company's derivative instruments not designated as hedging instruments was immaterial during the 12 and 40 weeks ended November 30, 2019 and December 1, 2018</t>
  </si>
  <si>
    <t>LONG-TERM DEBT AND FINANCE LEASE OBLIGATIONS</t>
  </si>
  <si>
    <t>Debt Disclosure [Abstract]</t>
  </si>
  <si>
    <t>LONG-TERM DEBT AND FINANCE LEASE OBLIGATIONS The Company's long-term debt as of November 30, 2019 and February 23, 2019 , net of unamortized debt discounts of $78.3 million and $197.0 million , respectively, and deferred financing costs of $62.8 million and $65.2 million , respectively, consisted of the following (in millions): November 30, February 23, Albertsons Term Loans due 2025 to 2026, interest rate range of 4.45% to 5.69% $ 2,311.5 $ 4,610.7 Senior Unsecured Notes due 2024, 2025, 2026, 2027 and 2028, interest rate of 6.625%, 5.750%, 7.5%, 4.625% and 5.875%, respectively 4,554.3 3,071.6 New Albertsons L.P. Notes due 2026 to 2031, interest rate range of 6.52% to 8.70% 465.5 1,322.3 Safeway Inc. Notes due 2020 to 2031, interest rate range of 3.95% to 7.45% 641.9 675.3 ABL Facility, average interest rate of 5.0% 18.0 — Other Notes Payable, unsecured 37.3 125.4 Mortgage Notes Payable, secured 18.4 18.8 Finance lease obligations (see Note 5) 702.3 762.3 Total debt 8,749.2 10,586.4 Less current maturities (133.3 ) (148.8 ) Long-term portion $ 8,615.9 $ 10,437.6 The Company's term loans (the "Albertsons Term Loans"), asset-based loan facility (the "ABL Facility") and certain of the outstanding notes and debentures have restrictive covenants, subject to the right to cure in certain circumstances, calling for the acceleration of payments due in the event of a breach of a covenant or a default in the payment of a specified amount of indebtedness due under certain debt arrangements. There are no restrictions on the Company's ability to receive distributions from its subsidiaries to fund interest and principal payments due under the ABL Facility, the Albertsons Term Loans and the Company's senior unsecured notes (the "Senior Unsecured Notes"). Each of the ABL Facility, Albertsons Term Loans and the Senior Unsecured Notes restrict the ability of the Company to pay dividends and distribute property to the Company's stockholders. As a result, all of the Company's consolidated net assets are effectively restricted with respect to their ability to be transferred to the Company's stockholders. Notwithstanding the foregoing, the ABL Facility, Albertsons Term Loans and the Senior Unsecured Notes each contain customary exceptions for certain dividends and distributions, including the ability to make cumulative distributions under the Albertsons Term Loans and Senior Unsecured Notes of up to the greater of $1.0 billion or 4.0% of the Company's total assets (which is measured at the time of such distribution) and the ability to make distributions if certain payment conditions are satisfied under the ABL Facility. The Company was in compliance with all such covenants and provisions as of and for the 40 weeks ended November 30, 2019 . Albertsons Term Loans On August 15, 2019, the Company repaid $1,570.6 million of aggregate principal amount outstanding under its term loan facilities, along with accrued and unpaid interest and fees and expenses, for which the Company used approximately $864 million of cash on hand and proceeds from the issuance of the 2028 Notes (as defined below) (such repayment, the "Term Loan Repayment"). Contemporaneously with the Term Loan Repayment, the Company refinanced the remaining amounts outstanding with new term loan tranches. The new tranches consist of $3,100.0 million in aggregate principal, of which $1,500.0 million matures on November 17, 2025 and $1,600.0 million matures on August 17, 2026 (the "Term Loan Refinancing"). For newly incurred financing costs and original issue discount, the Company expensed $4.2 million of financing costs and recorded $4.4 million of financing costs and $15.5 million of original issue discount as a reduction of the principal amount. For previously deferred financing costs and original issue discount, the Company expensed $15.5 million of financing costs and $13.3 million of original issue discount. The amounts expensed were included as a component of Interest expense, net. The new loans amortize, on a quarterly basis, at a rate of 1.0% per annum of the original principal amount (which payments will be reduced as a result of the application of prepayments in accordance with the terms therewith). The new loans bear interest, at the borrower's option, at a rate per annum equal to either (a) the base rate plus 1.75% or (b) LIBOR, subject to a 0.75% floor, plus 2.75% . On November 22, 2019, the Company repaid $742.5 million of aggregate principal amount outstanding under its term loan facility which was to mature on November 17, 2025, along with accrued and unpaid interest and fees and expenses, with the proceeds from the issuance of the 2027 Notes (as defined below) (such repayment, the "Term B-7 Loan Repayment"). In connection with the Term B-7 Loan Repayment, the Company expensed $5.1 million of previously deferred financing costs and $14.3 million of original issue discount. The amounts expensed were included as a component of Interest expense, net. Senior Unsecured Notes On August 15, 2019, the Company and substantially all of its subsidiaries completed the issuance of $750.0 million of principal amount of 5.875% Senior Unsecured Notes which will mature on February 15, 2028 (the "2028 Notes"). Interest on the 2028 Notes is payable semi-annually in arrears on February 15 and August 15 of each year, commencing on February 15, 2020. The 2028 Notes have not been and will not be registered with the Securities and Exchange Commission (the "SEC"). The 2028 Notes are also fully and unconditionally guaranteed, jointly and severally, by substantially all of the Company's subsidiaries that are not issuers under the indenture governing such notes. Proceeds from the 2028 Notes were used to partially fund the Term Loan Repayment. On November 22, 2019, the Company and substantially all of its subsidiaries completed the issuance of $750.0 million of principal amount of 4.625% Senior Unsecured Notes which will mature on January 15, 2027 (the "2027 Notes"). Interest on the 2027 Notes is payable semi-annually in arrears on January 15 and July 15 of each year, commencing on July 15, 2020. The 2027 Notes have not been and will not be registered with the SEC. The 2027 Notes are also fully and unconditionally guaranteed, jointly and severally, by substantially all of the Company's subsidiaries that are not issuers under the indenture governing such notes. Proceeds from the 2027 Notes were used to fund the Term B-7 Loan Repayment. NALP Notes On May 24, 2019, the Company completed a cash tender offer and early redemption of New Albertsons L.P.'s notes (the "NALP Notes") with a par value of $402.9 million and a book value of $363.7 million for $382.7 million , plus accrued and unpaid interest of $8.2 million (the "NALP Notes Tender"). Including related fees, the Company recognized a loss on debt extinguishment related to the NALP Notes Tender of $19.1 million . During the 40 weeks ended November 30, 2019 , the Company repurchased NALP Notes on the open market with an aggregate par value of $553.9 million and a book value of $502.0 million for $547.5 million plus accrued and unpaid interest of $11.3 million (the "NALP Notes Repurchase"). Including related fees, the Company recognized a loss on debt extinguishment related to the NALP Notes Repurchase of $46.2 million . Safeway Notes On May 24, 2019, the Company completed a cash tender offer and early redemption of Safeway Inc.'s ("Safeway") notes with a par value of $34.1 million and a book value of $33.3 million for $32.6 million , plus accrued and unpaid interest of $0.7 million (the "Safeway Tender"). Including related fees, the Company recognized a loss on debt extinguishment related to the Safeway Tender of $0.5 million . ABL Facility As of November 30, 2019 , there was $18.0 million outstanding under the Company's ABL Facility, and letters of credit ("LOC") issued under the LOC sub-facility were $459.8 million . There were no amounts outstanding under the Company's ABL Facility as of February 23, 2019 , and letters of credit issued under the LOC sub-facility were $520.8 million</t>
  </si>
  <si>
    <t>LEASES</t>
  </si>
  <si>
    <t>Leases [Abstract]</t>
  </si>
  <si>
    <t>LEASES The Company leases certain retail stores, distribution centers, office facilities and equipment from third parties. The Company determines whether a contract is or contains a lease at contract inception. ROU assets represent the Company's right to use an underlying asset for the lease term, and lease liabilities represent the Company's obligation to make lease payments arising from the lease. Lease liabilities are recognized at commencement date based on the present value of remaining lease payments over the lease term. As the rate implicit in the Company's leases is not easily determinable, the Company's applicable incremental borrowing rate is used in calculating the present value of the sum of the lease payments. ROU assets are recognized at commencement date at the value of the lease liability, adjusted for any prepayments, lease incentives and initial direct costs incurred. The typical real estate lease period is 15 to 20 years with renewal options for varying terms and, to a limited extent, options to purchase. The Company includes renewal options that are reasonably certain to be exercised as part of the lease term. The Company has lease agreements with non-lease components that relate to the lease components. Certain leases contain percent rent based on sales, escalation clauses or payment of executory costs such as property taxes, utilities, insurance and maintenance. Non-lease components primarily relate to common area maintenance. Non-lease components and the lease components to which they relate are accounted for together as a single lease component for all asset classes. The Company recognizes lease payments for short-term leases as expense either straight-line over the lease term or as incurred depending on whether lease payments are fixed or variable. The components of total lease cost, net consisted of the following (in millions): Classification 12 weeks ended 40 weeks ended Operating lease cost (1) Cost of sales and Selling and administrative expenses (3) $ 233.1 $ 748.1 Finance lease cost Amortization of lease assets Cost of sales and Selling and administrative expenses (3) 20.6 70.1 Interest on lease liabilities Interest expense, net 18.2 62.2 Variable lease cost (2) Cost of sales and Selling and administrative expenses (3) 90.0 299.3 Sublease income Net sales and other revenue (26.5 ) (83.6 ) Total lease cost, net $ 335.4 $ 1,096.1 (1) Includes short-term lease cost, which is immaterial. (2) Represents variable lease costs for both operating and finance leases. Includes contingent rent expense and other non-fixed lease related costs, including property taxes, common area maintenance and property insurance. (3) Supply chain-related amounts are included in Cost of sales. Balance sheet information related to leases as of November 30, 2019 consisted of the following (in millions): Classification November 30, 2019 Assets Operating Operating lease right-of-use assets $ 5,836.1 Finance Property and equipment, net 458.8 Total lease assets $ 6,294.9 Liabilities Current Operating Current maturities of operating lease obligations $ 549.7 Finance Current maturities of long-term debt and finance lease obligations 101.1 Long-term Operating Long-term operating lease obligations 5,430.5 Finance Long-term debt and finance lease obligations 601.2 Total lease liabilities $ 6,682.5 The following table presents cash flow information and the weighted average lease term and discount rate for leases (dollars in millions): 40 weeks ended Cash paid for amounts included in the measurement of lease liabilities Operating cash flows from operating leases 700.2 Operating cash flows from finance leases 62.2 Financing cash flows from finance leases 78.3 ROU assets obtained in exchange for operating lease obligations 999.8 ROU assets obtained in exchange for finance lease obligations — Weighted average remaining lease term - operating leases (in years) 12.2 Weighted average remaining lease term - finance leases (in years) 9.1 Weighted average discount rate - operating leases 7.1 % Weighted average discount rate - finance leases 13.7 % Future minimum lease payments for operating and finance lease obligations as of November 30, 2019 consisted of the following (in millions): Lease Obligations Fiscal year Operating Leases Finance Leases Remainder of 2019 $ 224.0 $ 39.8 2020 947.0 147.6 2021 897.5 137.1 2022 838.4 125.8 2023 767.1 116.2 Thereafter 5,537.1 519.7 Total future minimum obligations 9,211.1 1,086.2 Less interest (3,230.9 ) (383.9 ) Present value of net future minimum lease obligations 5,980.2 702.3 Less current portion (549.7 ) (101.1 ) Long-term obligations $ 5,430.5 $ 601.2 Future minimum lease payments for operating and capital lease obligations as of February 23, 2019 under the previous lease accounting standard consisted of the following (in millions): Lease Obligations Fiscal year Operating Leases Capital Leases 2019 $ 879.7 $ 170.5 2020 840.5 151.3 2021 783.2 134.9 2022 723.6 123.1 2023 651.0 114.1 Thereafter 4,338.6 509.1 Total future minimum obligations $ 8,216.6 1,203.0 Less interest (440.7 ) Present value of net future minimum lease obligations 762.3 Less current portion (97.3 ) Long-term obligations $ 665.0 The Company subleases certain properties to third parties. Future minimum sublease income under these non-cancelable operating leases as of November 30, 2019 was $339.8 million . Sale Leaseback Transactions During the second quarter of fiscal 2019, the Company, through three separate transactions, completed the sale and leaseback of 53 store properties and one distribution center for an aggregate purchase price, net of closing costs, of $931.3 million . In connection with the sale and leaseback transactions, the Company entered into lease agreements for each of the properties for initial terms ranging from 15 to 20 years. The aggregate initial annual rent payment for the properties is approximately $53 million and includes 1.50% to 1.75% annual rent increases over the initial lease terms. All of the properties qualified for sale leaseback and operating lease accounting, and the Company recorded total gains of $463.6 million , which is included as a component of (Gain) loss on property dispositions and impairment losses, net. The Company also recorded operating lease ROU assets and corresponding operating lease liabilities of $602.5 million .</t>
  </si>
  <si>
    <t>EMPLOYEE BENEFIT PLANS</t>
  </si>
  <si>
    <t>Retirement Benefits [Abstract]</t>
  </si>
  <si>
    <t>EMPLOYEE BENEFIT PLANS Pension and Other Post-Retirement Benefits The following tables provide the components of net pension and post-retirement (income) expense (in millions): 12 weeks ended Pension Other post-retirement benefits November 30, December 1, November 30, December 1, Estimated return on plan assets $ (25.4 ) $ (26.0 ) $ — $ — Service cost 3.4 12.1 0.1 0.3 Interest cost 18.6 19.8 0.1 0.1 Amortization of prior service cost 0.1 — 0.8 0.8 Amortization of net actuarial loss (gain) 0.1 (1.4 ) — (0.1 ) (Income) expense, net $ (3.2 ) $ 4.5 $ 1.0 $ 1.1 40 weeks ended Pension Other post-retirement benefits November 30, December 1, November 30, December 1, Estimated return on plan assets $ (84.6 ) $ (86.6 ) $ — $ — Service cost 11.3 40.3 0.4 0.8 Interest cost 62.0 66.0 0.5 0.4 Amortization of prior service cost 0.3 — 2.8 2.8 Amortization of net actuarial loss (gain) 0.4 (4.8 ) (0.3 ) (0.2 ) (Income) expense, net $ (10.6 ) $ 14.9 $ 3.4 $ 3.8 The Company contributed $2.0 million and $9.0 million to its defined benefit pension plans and post-retirement benefit plans during the 12 and 40 weeks ended November 30, 2019 , respectively. For the 12 and 40 weeks ended December 1, 2018 , the Company contributed $186.4 million and $196.9 million , respectively. At the Company's discretion, additional funds may be contributed to the defined benefit pension plans. The Company currently anticipates contributing an additional $3.4 million to these plans for the remainder of fiscal 2019 . Defined Contribution Plans and Supplemental Retirement Plans Total contributions expensed for defined contribution plans (401(k) plans) were $12.7 million and $11.7 million for the 12 weeks ended November 30, 2019 and December 1, 2018 , respectively. For the 40 weeks ended November 30, 2019 and December 1, 2018 , total contributions expensed were $45.3 million and $32.2 million , respectively. Multiemployer Pension Plans The Company is the second largest contributing employer to the Food Employers Labor Relations Association and United Food and Commercial Workers Pension Fund ("FELRA") which is currently projected by FELRA to become insolvent in the first quarter of 2021. The Company continues to fund all of its required contributions to FELRA. In October 2019, the Company's collective bargaining agreements with the two local unions, pursuant to which the Company contributes to FELRA, expired. The Company and the two local unions with whom the Company is negotiating agreed to extend the terms and conditions of the expired collective bargaining agreements on a temporary basis as negotiations continue. All pension provisions, including the funding, are subject to on-going collective bargaining negotiations with the local unions. The Company, along with the largest contributing employer and local unions, have had discussions with the Pension Benefit Guaranty Corporation ("PBGC") regarding various issues concerning FELRA that may affect FELRA's solvency. Depending on the outcome of the on-going collective bargaining and discussions with the PBGC, the Company may agree, or be required, to make certain payments arising from the Company's participation in FELRA. Several different potential outcomes could result, all of which are uncertain and dependent on unknown future events which cannot be reasonably predicted but the potential final outcome of the matter could have a material impact on the Company’s financial position and results of operations.</t>
  </si>
  <si>
    <t>COMMITMENTS AND CONTINGENCIES AND OFF BALANCE SHEET ARRANGEMENTS</t>
  </si>
  <si>
    <t>Commitments and Contingencies Disclosure [Abstract]</t>
  </si>
  <si>
    <t>COMMITMENTS AND CONTINGENCIES AND OFF BALANCE SHEET ARRANGEMENTS Guarantees California Department of Industrial Relations: On October 24, 2012, the Office of Self-Insurance Plans, a program within the director's office of the California Department of Industrial Relations (the "DIR"), notified SUPERVALU INC. ("SuperValu"), which was then the owner of New Albertsons L.P., a wholly-owned subsidiary of the Company, that additional collateral was required to be posted in connection with the Company's, and certain other subsidiaries', California self-insured workers' compensation obligations pursuant to applicable regulations. The notice from the DIR stated that the additional collateral was required as a result of an increase in estimated future liabilities, as determined by the DIR pursuant to a review of the self-insured California workers' compensation claims with respect to the applicable businesses. On January 21, 2014, the Company entered into a Collateral Substitution Agreement with the California Self-Insurers' Security Fund to provide collateral. The collateral not covered by the California Self-Insurers' Security Fund is covered by an irrevocable LOC for the benefit of the State of California Office of Self-Insurance Plans. The amount of the LOC is adjusted annually based on semi-annual filings of an actuarial study reflecting liabilities as of December 31 of each year reduced by claim closures and settlements. The related LOC was $95.2 million as of November 30, 2019 and $143.0 million as of February 23, 2019 . Lease Guarantees: The Company may have liability under certain operating leases that were assigned to third parties. If any of these third parties fail to perform their obligations under the leases, the Company could be responsible for the lease obligation. Because of the wide dispersion among third parties and the variety of remedies available, the Company believes that if an assignee became insolvent, it would not have a material effect on the Company's financial condition, results of operations or cash flows. The Company also provides guarantees, indemnifications and assurances to others in the ordinary course of its business. Legal Proceedings 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s well as other matters. Some of these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financial condition. The Company continually evaluates its exposure to loss contingencies arising from pending or threatened litigation and believes it has made provisions where the loss contingency can be reasonably estimated and an adverse outcome is probable. Nonetheless, assessing and predicting the outcomes of these matters involves substantial uncertainties. Management currently believes that the aggregate range of reasonably possible loss for the Company's exposure in excess of the amount accrued is expected to be immaterial to the Company. It remains possible that despite management's current belief, material differences in actual outcomes or changes in management's evaluation or predictions could arise that could have a material effect on the Company's financial condition, results of operations or cash flows. Office of Inspector General: In January 2016, the Company received a subpoena from the Office of the Inspector General of the Department of Health and Human Services (the "OIG") pertaining to the pricing of drugs offered under the Company's MyRxCare discount program and the impact on reimbursements to Medicare, Medicaid and TRICARE (the "Government Health Programs"). In particular, the OIG requested information on the relationship between the prices charged for drugs under the MyRxCare program and the "usual and customary" prices reported by the Company in claims for reimbursements to the Government Health Programs or other third-party payors. The Company cooperated with the OIG in the investigation. The Company is currently unable to determine the probability of the outcome of this matter or the range of reasonably possible loss, if any. Civil Investigative Demand: On December 16, 2016, the Company received a civil investigative demand from the United States Attorney for the District of Rhode Island in connection with a False Claims Act investigation relating to the Company's influenza vaccination programs. The investigation concerns whether the Company's provision of store coupons to its customers who received influenza vaccinations in its store pharmacies constituted an improper benefit to those customers under the federal Medicare and Medicaid programs. The Company believes that its provision of the store coupons to its customers is an allowable incentive to encourage vaccinations. The Company cooperated with the U.S. Attorney in the investigation. The Company is currently unable to determine the probability of the outcome of this matter or the range of possible loss, if any. Security Breach: In 2014, the Company was the subject of criminal intrusions by the installation of malware on a portion of its computer network that processes payment card transactions for approximately 800 of its stores through its then service provider SuperValu. The Company believes these were attempts to collect payment card data. The forensic investigation into the intrusions indicated that although the Company was then compliant with the Payment Card Industry (PCI) Data Security Standards issued by the PCI Council, it was not compliant with all of these standards at the time of the intrusions. As a result, the Company was assessed by certain card companies for incremental counterfeit fraud losses, non-ordinary course expenses (such as card reissuance costs) and case management costs. The Company has paid for all of such assessments. The Company sought recovery from MasterCard of its assessment and has entered into a confidential settlement with MasterCard. As a result of the intrusion, two class action complaints were filed against the Company by consumers. These complaints have been dismissed, and the dismissal was upheld on appeal on May 31, 2019. In 2015, the Company also received a letter from the Office of the Attorney General of the Commonwealth of Pennsylvania stating that the Illinois and Pennsylvania Attorneys General Offices were leading a multi-state group requesting specified information concerning the two data breach incidents. The Company has cooperated with the investigation. The multi-state group did not make a monetary demand, and the Company is unable to estimate the possibility or range of loss, if any. Terraza/Lorenz: Two lawsuits were brought against Safeway and the Safeway Benefits Plan Committee (the "Benefit Plans Committee," and together with Safeway, the "Safeway Benefits Plans Defendants") and other third parties alleging breaches of fiduciary duty under the Employee Retirement Income Security Act of 1974, as amended ("ERISA") with respect to Safeway's 401(k) Plan (the "Safeway 401(k) Plan"). On July 14, 2016, a complaint ("Terraza") was filed in the United States District Court for the Northern District of California by a participant in the Safeway 401(k) Plan individually and on behalf of the Safeway 401(k) Plan. An amended complaint was filed on November 18, 2016. On August 25, 2016, a second complaint ("Lorenz") was filed in the United States District Court for the Northern District of California by another participant in the Safeway 401(k) Plan individually and on behalf of all others similarly situated against the Safeway Benefits Plans Defendants and against the Safeway 401(k) Plan's former record-keepers. An amended complaint was filed on September 16, 2016, and a second amended complaint was filed on November 21, 2016. In general, both lawsuits alleged that the Safeway Benefits Plans Defendants breached their fiduciary duties under ERISA regarding the selection of investments offered under the Safeway 401(k) Plan and the fees and expenses related to those investments. All parties filed summary judgment motions which were heard and taken under submission on August 16, 2018. Plaintiffs' motions were denied, and defendants' motions were granted in part and denied in part. Bench trials for both matters were set for May 6, 2019. A settlement in principle was reached before trial. On September 13, 2019, settlement papers were filed with the court along with a motion for preliminary approval of the settlement A hearing for preliminary approval was set for November 20, 2019, but the Court vacated the hearing. The parties are awaiting a ruling from the Court. The Company has recorded an estimated liability for these matters. False Claims Act : The Company is currently subject to two qui tam actions alleging violations of the False Claims Act ("FCA"). Violations of the FCA are subject to treble damages and penalties of up to a specified dollar amount per false claim. In United States ex rel. Schutte and Yarberry v. SuperValu, New Albertson's, Inc., et al, which is pending in the U.S. District Court for the Central District of Illinois, the relators allege that defendants (including various subsidiaries of the Company) overcharged government healthcare programs by not providing the government, as a part of usual and customary prices, the benefit of discounts given to customers who requested that defendants match competitor prices. The complaint was originally filed under seal and amended on November 30, 2015. On August 5, 2019, the Court granted relator's motion for partial summary judgment, holding that price matched prices are the usual and customary prices for those drugs. Additional summary judgment motions by both parties are pending. Trial will be set after the Court rules on the pending summary judgment motions. In United States ex rel. Proctor v. Safeway , also pending in the Central District of Illinois, the relator alleges that Safeway Inc. overcharged government healthcare programs by not providing the government, as part of its usual and customary prices, the benefit of discounts given to customers in pharmacy discount programs. On August 26, 2015, the underlying complaint was unsealed. Trial is set for May 12, 2020. In both of the above cases, the government previously investigated the relators' allegations and declined to intervene. Relators elected to pursue their respective cases on their own and in each case have alleged FCA damages in excess of $100 million before trebling and excluding penalties. The Company is vigorously defending each of these matters and believes each of these cases is without merit. The Company has recorded an estimated liability for these matters. The Company was also subject to another FCA qui tam action entitled United States ex rel. Zelickowski v. Albertson's LLC. In that case, the relators alleged that Albertson's LLC ("Albertson's") overcharged federal healthcare programs by not providing the government, as a part of its usual and customary prices to the government, the benefit of discounts given to customers who enrolled in the Albertson's discount-club program. The complaint was originally filed under seal and amended on June 20, 2017. On December 17, 2018, the case was dismissed, without prejudice. Alaska Attorney General's Investigation: On May 22, 2018, the Company received a subpoena from the Office of the Attorney General for the State of Alaska (the "Alaska Attorney General") stating that the Alaska Attorney General has reason to believe the Company has engaged in unfair or deceptive trade practices under Alaska's Unfair Trade Practices and Consumer Act and seeking documents regarding the Company's policies, procedures, controls, training, dispensing practices and other matters in connection with the sale and marketing of opioid pain medications. The Company responded to the subpoena on July 30, 2018 and has not received any further communication from the Alaska Attorney General. The Company does not currently have a basis to believe it has violated Alaska's Unfair Trade Practices and Consumer Act, however, at this time, the Company is unable to determine the probability of the outcome of this matter or estimate a range of reasonably possible loss, if any. Opioid Litigation: The Company is one of dozens of companies that have been named in various lawsuits alleging that defendants contributed to the national opioid epidemic. At present, the Company is named in over 70 suits pending in various state courts as well as in the United States District Court for the Northern District of Ohio, where over 2,000 cases have been consolidated as Multi-District Litigation ("MDL") pursuant to 28 U.S.C. §1407. In two matters-- MDL No. 2804 filed by The Blackfeet Tribe of the Blackfeet Indian Reservation and State of New Mexico v. Purdue Pharma L.P., et al. --the Company filed motions to dismiss, which were denied, and the Company has now answered the Complaints. The MDL cases are stayed pending bellwether trials, and the only active matter is the New Mexico action where a September 2021 trial date has been set. The Company is vigorously defending these matters and believes that these cases are without merit. At this early stage in the proceedings, the Company is unable to determine the probability of the outcome of these matters or the range of reasonably possible loss, if any. California Air Resources Board: Upon the inspection by the California Air Resources Board ("CARB") of several of the Company's stores in California, it was determined that the Company failed certain paperwork and other administrative requirements. As a result of the inspections, the Company proactively undertook a broad evaluation of the record keeping and administrative practices at all of its stores in California. In connection with this evaluation, the Company retained a third party to conduct an audit and correct deficiencies identified across its California store base. The Company is working with CARB to resolve these compliance issues and comply with governing regulations, and that work is ongoing. Although no monetary amount has been assessed by CARB, the Company could be subject to certain fines and penalties. Given its preliminary nature, the Company is unable to determine the probability of the outcome of this matter or estimate the range of reasonably possible loss, if any FACTA: On May 31, 2019, a putative class action complaint entitled Miller v. Safeway was filed in the California Superior Court for the County of Alameda, alleging the Company failed to comply with the Fair and Accurate Credit Transactions Act ("FACTA") by printing receipts that failed to adequately mask payment card numbers as required by FACTA. The plaintiff claims the violation was "willful" and exposes the Company to statutory damages provided for in FACTA. The Company has answered the Complaint and is vigorously defending the matter. The Company believes that the case is without merit; however, at this early stage in the proceedings, the Company continues to assess the probability of the outcome or the range of reasonably possible loss, if any. Other Commitments</t>
  </si>
  <si>
    <t>OTHER COMPREHENSIVE INCOME OR LOSS</t>
  </si>
  <si>
    <t>Equity [Abstract]</t>
  </si>
  <si>
    <t>OTHER COMPREHENSIVE INCOME OR LOSS Total comprehensive earnings are defined as all changes in stockholders' equity during a period, other than those from investments by or distributions to the stockholders. Generally, for the Company, total comprehensive income or loss equals net income plus or minus adjustments for pension and other post-retirement liabilities, interest rate swaps and foreign currency translation adjustments. Total comprehensive earnings represent the activity for a period net of tax. While total comprehensive earnings are the activity in a period and are largely driven by net earnings in that period, accumulated other comprehensive income or loss ("AOCI") represents the cumulative balance of other comprehensive income, net of tax, as of the balance sheet date. Changes in the AOCI balance by component are shown below (in millions): 40 weeks ended November 30, 2019 Total Interest rate swaps Pension and Post-retirement benefit plans Other Beginning balance $ 91.3 $ 3.4 $ 88.8 $ (0.9 ) Cumulative effect of accounting change (1) 16.6 1.2 14.9 0.5 Other comprehensive (loss) income before reclassifications (31.8 ) (44.9 ) 10.1 3.0 Amounts reclassified from accumulated other comprehensive income 1.5 (1.7 ) 3.2 — Tax benefit (expense) 8.0 12.1 (3.4 ) (0.7 ) Current-period other comprehensive (loss) income, net of tax (5.7 ) (33.3 ) 24.8 2.8 Ending balance $ 85.6 $ (29.9 ) $ 113.6 $ 1.9 (1) Related to the adoption of ASU 2018-02, " Income Statement - Reporting Comprehensive Income (Topic 220): Reclassification of Certain Tax Effects from Accumulated Other Comprehensive Income ," (see Note 1 for additional details). 40 weeks ended December 1, 2018 Total Interest rate swaps Pension and Post-retirement benefit plans Other Beginning balance $ 191.1 $ 18.9 $ 171.9 $ 0.3 Other comprehensive income (loss) before reclassifications 3.8 5.5 — (1.7 ) Amounts reclassified from accumulated other comprehensive income (2.5 ) 0.4 (2.2 ) (0.7 ) Tax (expense) benefit (0.3 ) (1.6 ) 0.6 0.7 Current-period other comprehensive income (loss), net of tax 1.0 4.3 (1.6 ) (1.7 ) Ending balance $ 192.1 $ 23.2 $ 170.3 $ (1.4 )</t>
  </si>
  <si>
    <t>BASIS OF PRESENTATION AND SUMMARY OF SIGNIFICANT ACCOUNTING POLICIES (Policies)</t>
  </si>
  <si>
    <t>Basis of Presentation</t>
  </si>
  <si>
    <t xml:space="preserve">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3, 2019 is derived from the Company's annual audited Consolidated Financial Statements for the fiscal year ended February 23, 2019 , which should be read in conjunction with these Condensed Consolidated Financial Statements and which are included in the Company's Annual Report on Form 10-K.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 s results of operations are for the 12 and 40 weeks ended November 30, 2019 and December 1, 2018 . </t>
  </si>
  <si>
    <t>Prior Period Reclassifications</t>
  </si>
  <si>
    <t>Prior Period Reclassifications Certain prior period amounts have been reclassified to conform to the current period presentation, specifically the reclassification of gains and losses from property dispositions and impairment losses from Selling and administrative expenses to (Gain) loss on property dispositions and impairment losses, net on the Condensed Consolidated Statements of Operations and Comprehensive Income (Loss).</t>
  </si>
  <si>
    <t>Restricted cash</t>
  </si>
  <si>
    <t xml:space="preserve">Restricted cash: </t>
  </si>
  <si>
    <t>Inventories, net:</t>
  </si>
  <si>
    <t>Equity-based compensation: The Company maintains the Albertsons Companies, Inc. Phantom Unit Plan, an equity-based incentive plan, which provides for grants of phantom units ("Phantom Units") to certain employees, directors and consultants. Each Phantom Unit provides the participant with a contractual right to receive, upon vesting, one On April 25, 2019, upon the commencement of employment, the Company's President and Chief Executive Officer was granted direct equity interests in each of the Company's parents, Albertsons Investor and KIM ACI. These equity interests generally vest over five years , with 50% based solely on a service period and 50%</t>
  </si>
  <si>
    <t>Income taxes</t>
  </si>
  <si>
    <t>Income taxes: Income tax expense was $12.9 million , representing a 19.1% effective tax rate, for the 12 weeks ended November 30, 2019 . Income tax expense was $110.5 million , representing a 21.7% effective tax rate, for the 40 weeks ended November 30, 2019 . The Company's effective tax rate for the 12 and 40 weeks ended November 30, 2019 d iffers from the federal income tax statutory rate of 21% primarily due to state income taxes, reduced by income tax credits and charitable donation benefit. Income tax benefit was $65.4 million and $80.3 million for the 12 and 40 weeks ended December 1, 2018 , respectively. The tax benefit in fiscal 2018 was primarily driven by the Company's provisional SAB 118 adjustment of $60.3 million , primarily to account for refinement of the transition tax, and the remeasurement of deferred taxes.</t>
  </si>
  <si>
    <t>Segments</t>
  </si>
  <si>
    <t>Segments : The Company and its subsidiaries offer grocery products, general merchandise, health and beauty care products, pharmacy, fuel and other items and services in its stores or through eCommerce channels. The Company's operating divisions are geographically based, have similar economic characteristics and similar expected long-term financial performance. The Company's operating segments and reporting units are its 13 operating divisions, which are reported in one reportable segment. Each reporting unit constitutes a business for which discrete financial information is available and for which management regularly reviews the operating results. Across all operating segments, the Company operates primarily one store format. Each division offers through its stores and eCommerce channels the same general mix of products with similar pricing to similar categories of customers, has similar distribution methods, operates in similar regulatory environments and purchases merchandise from similar or the same vendors.</t>
  </si>
  <si>
    <t>Revenue Recognition</t>
  </si>
  <si>
    <t>Revenue Recognition: Revenues from the retail sale of products are recognized at the point of sale to the customer, net of returns and sales tax. Pharmacy sales are recorded upon the customer receiving the prescription. Third-party receivables from pharmacy sales were $225.1 million and $252.2 million as of November 30, 2019 and February 23, 2019 , respectively, and are recorded in Receivables, net. For eCommerce related sales, which primarily include home delivery and Drive Up and Go curbside pickup, revenues are recognized upon either pickup in store or delivery to the customer and may include revenue for separately charged delivery services.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contract liability when rewards are earned by customers in connection with the Company's loyalty programs. As rewards are redeemed or expire, the Company reduces the contract liability and recognizes revenue. The contract liability balance was immaterial as of November 30, 2019 and February 23, 2019 .</t>
  </si>
  <si>
    <t>Recently adopted accounting standards</t>
  </si>
  <si>
    <t>Recently adopted accounting standards: On February 25, 2016, the FASB issued ASU 2016-02, " Leases (Topic 842). " ASC Topic 842 supersedes existing lease guidance, including ASC 840 - Leases . Among other things, ASU 2016-02 requires recognition of a Right-of-use ("ROU") asset and liability for future lease payments for contracts that meet the definition of a lease and requires disclosure of certain information about leasing arrangements. On July 30, 2018, the FASB issued ASU 2018-11, " Leases (Topic 842): Targeted Improvements, " which, among other things, allows companies to elect an optional transition method to apply the new lease standard through a cumulative effect adjustment in the period of adoption. The new guidance requires both classifications of leases, operating and finance, to be recognized on the balance sheet. The new guidance also results in a change in naming convention for leases historically classified as capital leases. Under the new guidance, these leases are now referred to as finance leases. Consistent with prior GAAP, the recognition, measurement and presentation of expenses and cash flows arising from a lease will depend on its classification. The Company adopted the guidance effective February 24, 2019 by recognizing and measuring leases at the adoption date with a cumulative effect of initially applying the guidance recognized at the date of initial application and as a result did not restate the prior periods presented in the Condensed Consolidated Financial Statements. The Company elected certain practical expedients permitted under the transitional guidance, including retaining historical lease classification, evaluating whether any expired contracts are or contain leases, and not applying hindsight in determining the lease term. The Company also elected the practical expedient to not separate lease and non-lease components within the lessee lease transaction for all classes of assets. Lastly, the Company elected the short-term lease exception for all classes of assets, and therefore does not apply the recognition requirements for leases of 12 months or less. The adoption of the standard resulted in the recognition of an operating lease ROU asset of $5.3 billion and an operating lease liability of $5.4 billion . Included in the measurement of the new operating lease ROU asset is the reclassification of certain balances, including those historically recorded as lease exit cost liabilities, deferred rent and favorable and unfavorable lease interests. The adoption also resulted in a cumulative effect transitional adjustment of $776.0 million ( $574.6 million , net of tax) to retained earnings related to the elimination of $865.8 million deferred gains on sale leaseback transactions, partially offset by the recognition of $87.3 million in impairment losses on operating lease ROU assets and the removal of $17.2 million and $14.7 million , respectively, of assets and liabilities related to finance lease obligations under previously existing build-to-suit accounting arrangements. Several other immaterial reclassifications of historical asset and liability line items were also recorded in the Company's Condensed Consolidated Balance Sheets upon adoption. In February 2018, the FASB issued ASU 2018-02, " Income Statement - Reporting Comprehensive Income (Topic 220): Reclassification of Certain Tax Effects from Accumulated Other Comprehensive Income. " This ASU allows a reclassification from accumulated other comprehensive income to retained earnings for stranded tax effects resulting from the Tax Cuts and Jobs Act. The Company adopted this guidance in the first quarter of fiscal 2019 and applied the amendments in the period of adoption. The adoption of this standard resulted in a $16.6 million adjustment to both Retained earnings (accumulated deficit) and Accumulated other comprehensive income. The standard did not have a material impact on the Company's Condensed Consolidated Statements of Operations and the Condensed Consolidated Statements of Cash Flows.</t>
  </si>
  <si>
    <t>BASIS OF PRESENTATION AND SUMMARY OF SIGNIFICANT ACCOUNTING POLICIES (Tables)</t>
  </si>
  <si>
    <t>Sales Revenue by Type of Similar Products</t>
  </si>
  <si>
    <t>The following table represents sales revenue by type of similar product (dollars in millions): 12 weeks ended 40 weeks ended November 30, December 1, November 30, December 1, Amount (1) % of Total Amount (1) % of Total Amount (1) % of Total Amount (1) % of Total Non-perishables (2) $ 6,168.2 43.7 % $ 6,032.9 43.6 % $ 20,362.4 43.3 % $ 20,186.0 43.4 % Perishables (3) 5,691.5 40.4 5,596.5 40.5 19,347.7 41.1 19,099.1 41.0 Pharmacy 1,228.5 8.7 1,194.5 8.6 3,958.2 8.4 3,847.0 8.3 Fuel 794.3 5.6 831.3 6.0 2,664.0 5.7 2,785.4 6.0 Other (4) 220.7 1.6 185.2 1.3 686.0 1.5 600.4 1.3 Net sales and other revenue $ 14,103.2 100.0 % $ 13,840.4 100.0 % $ 47,018.3 100.0 % $ 46,517.9 100.0 % (1) eCommerce related sales are included in the categories to which the revenue pertains. (2) Consists primarily of general merchandise, grocery and frozen foods. (3) Consists primarily of produce, dairy, meat, deli, floral and seafood. (4) Consists primarily of wholesale revenue to third parties, commissions and other miscellaneous revenue.</t>
  </si>
  <si>
    <t>FAIR VALUE MEASUREMENTS (Tables)</t>
  </si>
  <si>
    <t>Schedule of Assets and Liabilities Measured at Fair Value on a Recurring Basis</t>
  </si>
  <si>
    <t>The following table presents assets and liabilities which were measured at fair value on a recurring basis as of November 30, 2019 (in millions): Fair Value Measurements Total Quoted prices in active markets for identical assets (Level 1) Significant observable inputs (Level 2) Significant unobservable inputs (Level 3) Assets: Short-term investments (1) $ 11.7 $ 9.2 $ 2.5 $ — Non-current investments (2) 86.9 31.3 55.6 — Total $ 98.6 $ 40.5 $ 58.1 $ — Liabilities: Derivative contracts (3) $ 56.7 $ — $ 56.7 $ — Total $ 56.7 $ — $ 56.7 $ —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current liabilities. The following table presents assets and liabilities which were measured at fair value on a recurring basis as of February 23, 2019 (in millions): Fair Value Measurements Total Quoted prices in active markets for identical assets (Level 1) Significant observable inputs (Level 2) Significant unobservable inputs (Level 3) Assets: Cash equivalents: Money market $ 489.0 $ 489.0 $ — $ — Short-term investments (1) 23.1 21.0 2.1 — Non-current investments (2) 84.2 30.5 53.7 — Total $ 596.3 $ 540.5 $ 55.8 $ — Liabilities: Derivative contracts (3) $ 21.1 $ — $ 21.1 $ — Total $ 21.1 $ — $ 21.1 $ —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current liabilities.</t>
  </si>
  <si>
    <t>DERIVATIVE FINANCIAL INSTRUMENTS (Tables)</t>
  </si>
  <si>
    <t>Schedule of Derivative Instruments Designated as Cash Flow Hedges</t>
  </si>
  <si>
    <t>Activity related to the Company's derivative instruments designated as Cash Flow Hedges consisted of the following (in millions): Amount of income recognized from derivatives Derivatives designated as hedging instruments 12 weeks ended November 30, 2019 12 weeks ended December 1, 2018 Location of income recognized from derivatives Designated interest rate swaps $ 5.0 $ 0.9 Other comprehensive income (loss), net of tax Amount of (loss) income recognized from derivatives Derivatives designated as hedging instruments 40 weeks ended 40 weeks ended Location of (loss) income recognized from derivatives Designated interest rate swaps $ (33.3 ) $ 4.3 Other comprehensive income (loss), net of tax</t>
  </si>
  <si>
    <t>LONG-TERM DEBT AND FINANCE LEASE OBLIGATIONS (Tables)</t>
  </si>
  <si>
    <t>Schedule of Long-term Debt</t>
  </si>
  <si>
    <t>The Company's long-term debt as of November 30, 2019 and February 23, 2019 , net of unamortized debt discounts of $78.3 million and $197.0 million , respectively, and deferred financing costs of $62.8 million and $65.2 million , respectively, consisted of the following (in millions): November 30, February 23, Albertsons Term Loans due 2025 to 2026, interest rate range of 4.45% to 5.69% $ 2,311.5 $ 4,610.7 Senior Unsecured Notes due 2024, 2025, 2026, 2027 and 2028, interest rate of 6.625%, 5.750%, 7.5%, 4.625% and 5.875%, respectively 4,554.3 3,071.6 New Albertsons L.P. Notes due 2026 to 2031, interest rate range of 6.52% to 8.70% 465.5 1,322.3 Safeway Inc. Notes due 2020 to 2031, interest rate range of 3.95% to 7.45% 641.9 675.3 ABL Facility, average interest rate of 5.0% 18.0 — Other Notes Payable, unsecured 37.3 125.4 Mortgage Notes Payable, secured 18.4 18.8 Finance lease obligations (see Note 5) 702.3 762.3 Total debt 8,749.2 10,586.4 Less current maturities (133.3 ) (148.8 ) Long-term portion $ 8,615.9 $ 10,437.6</t>
  </si>
  <si>
    <t>LEASES (Tables)</t>
  </si>
  <si>
    <t>Components of Lease Expense and Supplemental Cash Flow Information</t>
  </si>
  <si>
    <t>The following table presents cash flow information and the weighted average lease term and discount rate for leases (dollars in millions): 40 weeks ended Cash paid for amounts included in the measurement of lease liabilities Operating cash flows from operating leases 700.2 Operating cash flows from finance leases 62.2 Financing cash flows from finance leases 78.3 ROU assets obtained in exchange for operating lease obligations 999.8 ROU assets obtained in exchange for finance lease obligations — Weighted average remaining lease term - operating leases (in years) 12.2 Weighted average remaining lease term - finance leases (in years) 9.1 Weighted average discount rate - operating leases 7.1 % Weighted average discount rate - finance leases 13.7 % The components of total lease cost, net consisted of the following (in millions): Classification 12 weeks ended 40 weeks ended Operating lease cost (1) Cost of sales and Selling and administrative expenses (3) $ 233.1 $ 748.1 Finance lease cost Amortization of lease assets Cost of sales and Selling and administrative expenses (3) 20.6 70.1 Interest on lease liabilities Interest expense, net 18.2 62.2 Variable lease cost (2) Cost of sales and Selling and administrative expenses (3) 90.0 299.3 Sublease income Net sales and other revenue (26.5 ) (83.6 ) Total lease cost, net $ 335.4 $ 1,096.1 (1) Includes short-term lease cost, which is immaterial. (2) Represents variable lease costs for both operating and finance leases. Includes contingent rent expense and other non-fixed lease related costs, including property taxes, common area maintenance and property insurance. (3) Supply chain-related amounts are included in Cost of sales.</t>
  </si>
  <si>
    <t>Balance Sheet Information</t>
  </si>
  <si>
    <t>Balance sheet information related to leases as of November 30, 2019 consisted of the following (in millions): Classification November 30, 2019 Assets Operating Operating lease right-of-use assets $ 5,836.1 Finance Property and equipment, net 458.8 Total lease assets $ 6,294.9 Liabilities Current Operating Current maturities of operating lease obligations $ 549.7 Finance Current maturities of long-term debt and finance lease obligations 101.1 Long-term Operating Long-term operating lease obligations 5,430.5 Finance Long-term debt and finance lease obligations 601.2 Total lease liabilities $ 6,682.5</t>
  </si>
  <si>
    <t>Future Minimum Lease Payments For Finance Lease Obligations</t>
  </si>
  <si>
    <t>Future minimum lease payments for operating and finance lease obligations as of November 30, 2019 consisted of the following (in millions): Lease Obligations Fiscal year Operating Leases Finance Leases Remainder of 2019 $ 224.0 $ 39.8 2020 947.0 147.6 2021 897.5 137.1 2022 838.4 125.8 2023 767.1 116.2 Thereafter 5,537.1 519.7 Total future minimum obligations 9,211.1 1,086.2 Less interest (3,230.9 ) (383.9 ) Present value of net future minimum lease obligations 5,980.2 702.3 Less current portion (549.7 ) (101.1 ) Long-term obligations $ 5,430.5 $ 601.2</t>
  </si>
  <si>
    <t>Future Minimum Lease Payments For Operating Leases</t>
  </si>
  <si>
    <t>Future Minimum Lease Payments for Capital Leases Under Previous Lease Accounting Standard</t>
  </si>
  <si>
    <t>Future minimum lease payments for operating and capital lease obligations as of February 23, 2019 under the previous lease accounting standard consisted of the following (in millions): Lease Obligations Fiscal year Operating Leases Capital Leases 2019 $ 879.7 $ 170.5 2020 840.5 151.3 2021 783.2 134.9 2022 723.6 123.1 2023 651.0 114.1 Thereafter 4,338.6 509.1 Total future minimum obligations $ 8,216.6 1,203.0 Less interest (440.7 ) Present value of net future minimum lease obligations 762.3 Less current portion (97.3 ) Long-term obligations $ 665.0</t>
  </si>
  <si>
    <t>Future Minimum Lease Payments for Operating Leases Under Previous Lease Accounting Standard</t>
  </si>
  <si>
    <t>EMPLOYEE BENEFIT PLANS (Tables)</t>
  </si>
  <si>
    <t>Schedule of Components of Net Pension and Post-retirement Expense</t>
  </si>
  <si>
    <t>The following tables provide the components of net pension and post-retirement (income) expense (in millions): 12 weeks ended Pension Other post-retirement benefits November 30, December 1, November 30, December 1, Estimated return on plan assets $ (25.4 ) $ (26.0 ) $ — $ — Service cost 3.4 12.1 0.1 0.3 Interest cost 18.6 19.8 0.1 0.1 Amortization of prior service cost 0.1 — 0.8 0.8 Amortization of net actuarial loss (gain) 0.1 (1.4 ) — (0.1 ) (Income) expense, net $ (3.2 ) $ 4.5 $ 1.0 $ 1.1 40 weeks ended Pension Other post-retirement benefits November 30, December 1, November 30, December 1, Estimated return on plan assets $ (84.6 ) $ (86.6 ) $ — $ — Service cost 11.3 40.3 0.4 0.8 Interest cost 62.0 66.0 0.5 0.4 Amortization of prior service cost 0.3 — 2.8 2.8 Amortization of net actuarial loss (gain) 0.4 (4.8 ) (0.3 ) (0.2 ) (Income) expense, net $ (10.6 ) $ 14.9 $ 3.4 $ 3.8</t>
  </si>
  <si>
    <t>OTHER COMPREHENSIVE INCOME OR LOSS (Tables)</t>
  </si>
  <si>
    <t>Schedule of Changes in the Accumulated Other Comprehensive Income or Loss</t>
  </si>
  <si>
    <t>Changes in the AOCI balance by component are shown below (in millions): 40 weeks ended November 30, 2019 Total Interest rate swaps Pension and Post-retirement benefit plans Other Beginning balance $ 91.3 $ 3.4 $ 88.8 $ (0.9 ) Cumulative effect of accounting change (1) 16.6 1.2 14.9 0.5 Other comprehensive (loss) income before reclassifications (31.8 ) (44.9 ) 10.1 3.0 Amounts reclassified from accumulated other comprehensive income 1.5 (1.7 ) 3.2 — Tax benefit (expense) 8.0 12.1 (3.4 ) (0.7 ) Current-period other comprehensive (loss) income, net of tax (5.7 ) (33.3 ) 24.8 2.8 Ending balance $ 85.6 $ (29.9 ) $ 113.6 $ 1.9 (1) Related to the adoption of ASU 2018-02, " Income Statement - Reporting Comprehensive Income (Topic 220): Reclassification of Certain Tax Effects from Accumulated Other Comprehensive Income ," (see Note 1 for additional details). 40 weeks ended December 1, 2018 Total Interest rate swaps Pension and Post-retirement benefit plans Other Beginning balance $ 191.1 $ 18.9 $ 171.9 $ 0.3 Other comprehensive income (loss) before reclassifications 3.8 5.5 — (1.7 ) Amounts reclassified from accumulated other comprehensive income (2.5 ) 0.4 (2.2 ) (0.7 ) Tax (expense) benefit (0.3 ) (1.6 ) 0.6 0.7 Current-period other comprehensive income (loss), net of tax 1.0 4.3 (1.6 ) (1.7 ) Ending balance $ 192.1 $ 23.2 $ 170.3 $ (1.4 )</t>
  </si>
  <si>
    <t>BASIS OF PRESENTATION AND SUMMARY OF SIGNIFICANT ACCOUNTING POLICIES - Narrative (Details) $ in Millions</t>
  </si>
  <si>
    <t>Apr. 25, 2019USD ($)</t>
  </si>
  <si>
    <t>Nov. 30, 2019USD ($)store_formatshares</t>
  </si>
  <si>
    <t>Dec. 01, 2018USD ($)</t>
  </si>
  <si>
    <t>Nov. 30, 2019USD ($)divisionstore_formatsegmentshares</t>
  </si>
  <si>
    <t>Feb. 23, 2019USD ($)shares</t>
  </si>
  <si>
    <t>Feb. 24, 2019USD ($)</t>
  </si>
  <si>
    <t>New Accounting Pronouncements or Change in Accounting Principle [Line Items]</t>
  </si>
  <si>
    <t>LIFO expense (benefit)</t>
  </si>
  <si>
    <t>Compensation cost not yet recognized</t>
  </si>
  <si>
    <t>Period for recognition of unrecognized compensation cost</t>
  </si>
  <si>
    <t>4 years</t>
  </si>
  <si>
    <t>Fair value of equity interests deemed granted</t>
  </si>
  <si>
    <t>Percent of awards excluded from fair value computation, due to unestablished performance targets</t>
  </si>
  <si>
    <t>40.00%</t>
  </si>
  <si>
    <t>Repurchase of common stock</t>
  </si>
  <si>
    <t>Effective tax rate</t>
  </si>
  <si>
    <t>19.10%</t>
  </si>
  <si>
    <t>21.70%</t>
  </si>
  <si>
    <t>Tax benefit adjustment for retirement of the transition tax and the remeasurement of deferred taxes</t>
  </si>
  <si>
    <t>Number of divisions | division</t>
  </si>
  <si>
    <t>Number of reportable segments | segment</t>
  </si>
  <si>
    <t>Number of store format | store_format</t>
  </si>
  <si>
    <t>Contract liability related to gift cards</t>
  </si>
  <si>
    <t>Right-of-use assets</t>
  </si>
  <si>
    <t>Lease liabilities</t>
  </si>
  <si>
    <t>Adoption of new accounting standards, net of tax</t>
  </si>
  <si>
    <t>ASU 2016-02</t>
  </si>
  <si>
    <t>Cumulative effect adjustment</t>
  </si>
  <si>
    <t>ASU 2016-02, Deferred Gains On Sale-Leaseback</t>
  </si>
  <si>
    <t>ASU 2016-02, Impairment Loss</t>
  </si>
  <si>
    <t>ASU 2016-02, Assets</t>
  </si>
  <si>
    <t>ASU 2016-02, Liabilities</t>
  </si>
  <si>
    <t>ASU 2018-02</t>
  </si>
  <si>
    <t>Pharmacy</t>
  </si>
  <si>
    <t>Number of shares repurchased (in shares) | shares</t>
  </si>
  <si>
    <t>Phantom units</t>
  </si>
  <si>
    <t>Income tax benefit</t>
  </si>
  <si>
    <t>Number of unvested phantom units (in shares) | shares</t>
  </si>
  <si>
    <t>1 year 10 months 24 days</t>
  </si>
  <si>
    <t>Phantom units | Investor Incentive Units</t>
  </si>
  <si>
    <t>Units received upon vesting (in shares) | shares</t>
  </si>
  <si>
    <t>President and Chief Executive Officer | Direct Equity Interest</t>
  </si>
  <si>
    <t>Award vesting period</t>
  </si>
  <si>
    <t>5 years</t>
  </si>
  <si>
    <t>Award Based On Service Period | President and Chief Executive Officer | Direct Equity Interest</t>
  </si>
  <si>
    <t>Vesting percentage</t>
  </si>
  <si>
    <t>50.00%</t>
  </si>
  <si>
    <t>Award Based On Service Period And Achievement Of Certain Performance Based Thresholds | President and Chief Executive Officer | Direct Equity Interest</t>
  </si>
  <si>
    <t>BASIS OF PRESENTATION AND SUMMARY OF SIGNIFICANT ACCOUNTING POLICIES - Sales Revenue by Similar Products (Details) - USD ($) $ in Millions</t>
  </si>
  <si>
    <t>Concentration Risk [Line Items]</t>
  </si>
  <si>
    <t>Product line | Product concentration risk</t>
  </si>
  <si>
    <t>Percentage of total net sales and other revenue</t>
  </si>
  <si>
    <t>100.00%</t>
  </si>
  <si>
    <t>Non-perishables | Product line | Product concentration risk</t>
  </si>
  <si>
    <t>43.70%</t>
  </si>
  <si>
    <t>43.60%</t>
  </si>
  <si>
    <t>43.30%</t>
  </si>
  <si>
    <t>43.40%</t>
  </si>
  <si>
    <t>Perishables | Product line | Product concentration risk</t>
  </si>
  <si>
    <t>40.40%</t>
  </si>
  <si>
    <t>40.50%</t>
  </si>
  <si>
    <t>41.10%</t>
  </si>
  <si>
    <t>41.00%</t>
  </si>
  <si>
    <t>Pharmacy | Product line | Product concentration risk</t>
  </si>
  <si>
    <t>8.70%</t>
  </si>
  <si>
    <t>8.60%</t>
  </si>
  <si>
    <t>8.40%</t>
  </si>
  <si>
    <t>8.30%</t>
  </si>
  <si>
    <t>Fuel | Product line | Product concentration risk</t>
  </si>
  <si>
    <t>5.60%</t>
  </si>
  <si>
    <t>6.00%</t>
  </si>
  <si>
    <t>5.70%</t>
  </si>
  <si>
    <t>Other | Product line | Product concentration risk</t>
  </si>
  <si>
    <t>1.60%</t>
  </si>
  <si>
    <t>1.30%</t>
  </si>
  <si>
    <t>1.50%</t>
  </si>
  <si>
    <t>FAIR VALUE MEASUREMENTS - Schedule of Assets and Liabilities Measured at Fair Value (Details) - Recurring - USD ($) $ in Millions</t>
  </si>
  <si>
    <t>Assets:</t>
  </si>
  <si>
    <t>Short-term investments</t>
  </si>
  <si>
    <t>Non-current investments</t>
  </si>
  <si>
    <t>Liabilities:</t>
  </si>
  <si>
    <t>Derivative contracts</t>
  </si>
  <si>
    <t>Quoted prices in active markets for identical assets (Level 1)</t>
  </si>
  <si>
    <t>Significant observable inputs (Level 2)</t>
  </si>
  <si>
    <t>Significant unobservable inputs (Level 3)</t>
  </si>
  <si>
    <t>Money market</t>
  </si>
  <si>
    <t>Money market | Quoted prices in active markets for identical assets (Level 1)</t>
  </si>
  <si>
    <t>Money market | Significant observable inputs (Level 2)</t>
  </si>
  <si>
    <t>Money market | Significant unobservable inputs (Level 3)</t>
  </si>
  <si>
    <t>FAIR VALUE MEASUREMENTS - Narrative (Details) - USD ($) $ in Millions</t>
  </si>
  <si>
    <t>Sep. 07, 2019</t>
  </si>
  <si>
    <t>Fair Value, Balance Sheet Grouping, Financial Statement Captions [Line Items]</t>
  </si>
  <si>
    <t>Impairment loss</t>
  </si>
  <si>
    <t>Fair value</t>
  </si>
  <si>
    <t>Total debt amount</t>
  </si>
  <si>
    <t>Carrying value</t>
  </si>
  <si>
    <t>DERIVATIVE FINANCIAL INSTRUMENTS - Narrative (Details) - Interest rate swaps - USD ($) $ in Millions</t>
  </si>
  <si>
    <t>Derivative [Line Items]</t>
  </si>
  <si>
    <t>Notional amount</t>
  </si>
  <si>
    <t>Cash flow hedging</t>
  </si>
  <si>
    <t>Cash flow hedging | Other current liabilities</t>
  </si>
  <si>
    <t>Derivative liability</t>
  </si>
  <si>
    <t>DERIVATIVE FINANCIAL INSTRUMENTS - Schedule of Cash Flow Hedges (Details) - USD ($) $ in Millions</t>
  </si>
  <si>
    <t>Designated interest rate swaps</t>
  </si>
  <si>
    <t>Derivative Instruments, Gain (Loss) [Line Items]</t>
  </si>
  <si>
    <t>Amount of (loss) income recognized from derivatives</t>
  </si>
  <si>
    <t>LONG-TERM DEBT AND FINANCE LEASE OBLIGATIONS - Narrative (Details) - USD ($)</t>
  </si>
  <si>
    <t>Nov. 22, 2019</t>
  </si>
  <si>
    <t>Aug. 15, 2019</t>
  </si>
  <si>
    <t>May 24, 2019</t>
  </si>
  <si>
    <t>Debt Instrument [Line Items]</t>
  </si>
  <si>
    <t>Unamortized debt discounts</t>
  </si>
  <si>
    <t>Deferred financing costs</t>
  </si>
  <si>
    <t>Debt covenant - maximum cumulative distributions limit as a percentage of total assets</t>
  </si>
  <si>
    <t>4.00%</t>
  </si>
  <si>
    <t>Book value of debt</t>
  </si>
  <si>
    <t>Amount of debt repurchase amount</t>
  </si>
  <si>
    <t>Outstanding balance on letters of credit</t>
  </si>
  <si>
    <t>Term loan | Secured debt</t>
  </si>
  <si>
    <t>Repayment of aggregate principal amount outstanding</t>
  </si>
  <si>
    <t>Cash on hand and proceeds from issuance</t>
  </si>
  <si>
    <t>Write-off of financing costs</t>
  </si>
  <si>
    <t>Write-off of original issue discount</t>
  </si>
  <si>
    <t>Term loan due 2025 and 2026 | Secured debt</t>
  </si>
  <si>
    <t>Face amount of debt instrument</t>
  </si>
  <si>
    <t>Expensed financing costs</t>
  </si>
  <si>
    <t>Capitalized financing costs</t>
  </si>
  <si>
    <t>Annual principal payment percentage</t>
  </si>
  <si>
    <t>1.00%</t>
  </si>
  <si>
    <t>Term loan due 2025 and 2026 | Secured debt | Base rate</t>
  </si>
  <si>
    <t>Variable rate</t>
  </si>
  <si>
    <t>1.75%</t>
  </si>
  <si>
    <t>Term loan due 2025 and 2026 | Secured debt | LIBOR</t>
  </si>
  <si>
    <t>2.75%</t>
  </si>
  <si>
    <t>Variable rate, floor</t>
  </si>
  <si>
    <t>0.75%</t>
  </si>
  <si>
    <t>Term loan due 2025 | Secured debt</t>
  </si>
  <si>
    <t>Term loan due 2026 | Secured debt</t>
  </si>
  <si>
    <t>Senior Unsecured Notes, due 2028, interest rate of 5.875% | Senior notes</t>
  </si>
  <si>
    <t>Stated interest rate percentage</t>
  </si>
  <si>
    <t>5.875%</t>
  </si>
  <si>
    <t>Senior Unsecured Notes, Maturity 2027 | Senior notes</t>
  </si>
  <si>
    <t>4.625%</t>
  </si>
  <si>
    <t>Safeway Notes, Maturity 2020 to 2031 | Notes payable</t>
  </si>
  <si>
    <t>Par value of debt repurchased</t>
  </si>
  <si>
    <t>Interest expense on debt</t>
  </si>
  <si>
    <t>NALP Notes Tender | Notes payable</t>
  </si>
  <si>
    <t>NALP Notes Repurchase | Notes payable</t>
  </si>
  <si>
    <t>Asset-Based Loan Facility</t>
  </si>
  <si>
    <t>5.00%</t>
  </si>
  <si>
    <t>Asset-Based Loan Facility | Line of credit</t>
  </si>
  <si>
    <t>Outstanding balance on line of credit</t>
  </si>
  <si>
    <t>LOC Sub-facility</t>
  </si>
  <si>
    <t>Maximum</t>
  </si>
  <si>
    <t>Debt covenant - maximum cumulative distributions limit</t>
  </si>
  <si>
    <t>Maximum | Term loan due 2025 and 2026 | Secured debt</t>
  </si>
  <si>
    <t>5.69%</t>
  </si>
  <si>
    <t>LONG-TERM DEBT AND FINANCE LEASE OBLIGATIONS - Schedule of Long-term Debt (Details) - USD ($) $ in Millions</t>
  </si>
  <si>
    <t>Finance lease obligations (see Note 5)</t>
  </si>
  <si>
    <t>Total debt</t>
  </si>
  <si>
    <t>Less current maturities</t>
  </si>
  <si>
    <t>Long-term portion</t>
  </si>
  <si>
    <t>Secured debt | Albertsons Term Loans due 2025 to 2026, interest rate range of 4.45% to 5.69%</t>
  </si>
  <si>
    <t>Long-term debt, gross</t>
  </si>
  <si>
    <t>Secured debt | Albertsons Term Loans due 2025 to 2026, interest rate range of 4.45% to 5.69% | Minimum</t>
  </si>
  <si>
    <t>4.45%</t>
  </si>
  <si>
    <t>Secured debt | Albertsons Term Loans due 2025 to 2026, interest rate range of 4.45% to 5.69% | Maximum</t>
  </si>
  <si>
    <t>Senior notes | Senior Unsecured Notes due 2024, 2025, 2026, 2027 and 2028, interest rate of 6.625%, 5.750%, 7.5%, 4.625% and 5.875%, respectively</t>
  </si>
  <si>
    <t>Senior notes | Senior Unsecured Notes due 2024, interest rate of 6.625%</t>
  </si>
  <si>
    <t>6.625%</t>
  </si>
  <si>
    <t>Senior notes | Senior Unsecured Notes due 2025, interest rate 5.750%</t>
  </si>
  <si>
    <t>5.75%</t>
  </si>
  <si>
    <t>Senior notes | Senior Unsecured Notes due 2026, interest rate of 7.5%</t>
  </si>
  <si>
    <t>7.50%</t>
  </si>
  <si>
    <t>Senior notes | Senior Unsecured Notes, due 2027, interest rate of 4.625%</t>
  </si>
  <si>
    <t>Senior notes | Senior Unsecured Notes, due 2028, interest rate of 5.875%</t>
  </si>
  <si>
    <t>Notes payable | New Albertsons L.P. Notes due 2026 to 2031, interest rate range of 6.52% to 8.70%</t>
  </si>
  <si>
    <t>Notes payable | New Albertsons L.P. Notes due 2026 to 2031, interest rate range of 6.52% to 8.70% | Minimum</t>
  </si>
  <si>
    <t>6.52%</t>
  </si>
  <si>
    <t>Notes payable | New Albertsons L.P. Notes due 2026 to 2031, interest rate range of 6.52% to 8.70% | Maximum</t>
  </si>
  <si>
    <t>Notes payable | Safeway Inc. Notes due 2020 to 2031, interest rate range of 3.95% to 7.45%</t>
  </si>
  <si>
    <t>Notes payable | Safeway Inc. Notes due 2020 to 2031, interest rate range of 3.95% to 7.45% | Minimum</t>
  </si>
  <si>
    <t>3.95%</t>
  </si>
  <si>
    <t>Notes payable | Safeway Inc. Notes due 2020 to 2031, interest rate range of 3.95% to 7.45% | Maximum</t>
  </si>
  <si>
    <t>7.45%</t>
  </si>
  <si>
    <t>Line of credit | Asset-Based Loan Facility</t>
  </si>
  <si>
    <t>Other notes payable | Other Notes Payable, unsecured</t>
  </si>
  <si>
    <t>Mortgage notes payable | Mortgage Notes Payable, secured</t>
  </si>
  <si>
    <t>LEASES - Narrative (Details) $ in Millions</t>
  </si>
  <si>
    <t>Nov. 30, 2019USD ($)facilitystore</t>
  </si>
  <si>
    <t>Sep. 07, 2019transaction</t>
  </si>
  <si>
    <t>Lessee, Lease, Description [Line Items]</t>
  </si>
  <si>
    <t>Future minimum sublease income</t>
  </si>
  <si>
    <t>Number of sale leaseback transactions | transaction</t>
  </si>
  <si>
    <t>Number of properties sold and leaseback | store</t>
  </si>
  <si>
    <t>Number of facilities | facility</t>
  </si>
  <si>
    <t>Aggregate purchase price, net of closing costs</t>
  </si>
  <si>
    <t>Aggregate initial annual rent payment</t>
  </si>
  <si>
    <t>Sale-leaseback (gain) loss</t>
  </si>
  <si>
    <t>Minimum</t>
  </si>
  <si>
    <t>Real estate lease period</t>
  </si>
  <si>
    <t>15 years</t>
  </si>
  <si>
    <t>Lease term of sale-leaseback</t>
  </si>
  <si>
    <t>Percent increase in rent payment</t>
  </si>
  <si>
    <t>20 years</t>
  </si>
  <si>
    <t>Lease Agreements</t>
  </si>
  <si>
    <t>LEASES - Components of Lease Expense (Details) - USD ($) $ in Millions</t>
  </si>
  <si>
    <t>Operating lease cost</t>
  </si>
  <si>
    <t>Finance lease cost</t>
  </si>
  <si>
    <t>Amortization of lease assets</t>
  </si>
  <si>
    <t>Interest on lease liabilities</t>
  </si>
  <si>
    <t>Variable lease cost</t>
  </si>
  <si>
    <t>Sublease income</t>
  </si>
  <si>
    <t>Total lease cost, net</t>
  </si>
  <si>
    <t>LEASES - Balance Sheet Information (Details) $ in Millions</t>
  </si>
  <si>
    <t>Nov. 30, 2019USD ($)</t>
  </si>
  <si>
    <t>Assets</t>
  </si>
  <si>
    <t>Total lease assets</t>
  </si>
  <si>
    <t>Current</t>
  </si>
  <si>
    <t>Long-term</t>
  </si>
  <si>
    <t>Total lease liabilities</t>
  </si>
  <si>
    <t>LEASES - Supplemental Cash Flow Information (Details) $ in Millions</t>
  </si>
  <si>
    <t>Cash paid for amounts included in the measurement of lease liabilities</t>
  </si>
  <si>
    <t>Operating cash flows from operating leases</t>
  </si>
  <si>
    <t>Operating cash flows from finance leases</t>
  </si>
  <si>
    <t>Financing cash flows from finance leases</t>
  </si>
  <si>
    <t>ROU assets obtained in exchange for operating lease obligations</t>
  </si>
  <si>
    <t>ROU assets obtained in exchange for finance lease obligations</t>
  </si>
  <si>
    <t>Weighted average remaining lease term - operating leases (in years)</t>
  </si>
  <si>
    <t>12 years 2 months 12 days</t>
  </si>
  <si>
    <t>Weighted average remaining lease term - finance leases (in years)</t>
  </si>
  <si>
    <t>9 years 1 month 6 days</t>
  </si>
  <si>
    <t>Weighted average discount rate - operating leases</t>
  </si>
  <si>
    <t>7.10%</t>
  </si>
  <si>
    <t>Weighted average discount rate - finance leases</t>
  </si>
  <si>
    <t>13.70%</t>
  </si>
  <si>
    <t>LEASES - Future Minimum Lease Payments to be Made (Details) - USD ($) $ in Millions</t>
  </si>
  <si>
    <t>Operating Leases</t>
  </si>
  <si>
    <t>Remainder of 2019</t>
  </si>
  <si>
    <t>2020</t>
  </si>
  <si>
    <t>2021</t>
  </si>
  <si>
    <t>2022</t>
  </si>
  <si>
    <t>2023</t>
  </si>
  <si>
    <t>Thereafter</t>
  </si>
  <si>
    <t>Total future minimum obligations</t>
  </si>
  <si>
    <t>Less interest</t>
  </si>
  <si>
    <t>Present value of net future minimum lease obligations</t>
  </si>
  <si>
    <t>Less current portion</t>
  </si>
  <si>
    <t>Long-term obligations</t>
  </si>
  <si>
    <t>Finance Leases</t>
  </si>
  <si>
    <t>Operating Leases, Before Adoption</t>
  </si>
  <si>
    <t>Capital Leases</t>
  </si>
  <si>
    <t>EMPLOYEE BENEFIT PLANS - Schedule of Components of Net Pension and Post-retirement Expense (Details) - USD ($) $ in Millions</t>
  </si>
  <si>
    <t>Pension</t>
  </si>
  <si>
    <t>Defined Benefit Plans and Other Postretirement Benefit Plans Table Text Block [Line Items]</t>
  </si>
  <si>
    <t>Estimated return on plan assets</t>
  </si>
  <si>
    <t>Service cost</t>
  </si>
  <si>
    <t>Interest cost</t>
  </si>
  <si>
    <t>Amortization of prior service cost</t>
  </si>
  <si>
    <t>Amortization of net actuarial loss (gain)</t>
  </si>
  <si>
    <t>(Income) expense, net</t>
  </si>
  <si>
    <t>Other post-retirement benefits</t>
  </si>
  <si>
    <t>EMPLOYEE BENEFIT PLANS - Narrative (Details) - USD ($) $ in Millions</t>
  </si>
  <si>
    <t>Contribution made to defined benefit plan</t>
  </si>
  <si>
    <t>Expected future employer contributions for remainder of the fiscal year</t>
  </si>
  <si>
    <t>Defined contribution plan costs</t>
  </si>
  <si>
    <t>COMMITMENTS AND CONTINGENCIES AND OFF BALANCE SHEET ARRANGEMENTS - Guarantees (Details) - USD ($) $ in Millions</t>
  </si>
  <si>
    <t>COMMITMENTS AND CONTINGENCIES AND OFF BALANCE SHEET ARRANGEMENTS - Legal Contingencies (Details) $ in Millions</t>
  </si>
  <si>
    <t>Nov. 30, 2019USD ($)lawsuit</t>
  </si>
  <si>
    <t>Jan. 03, 2015claimstore</t>
  </si>
  <si>
    <t>Aug. 29, 2018claim</t>
  </si>
  <si>
    <t>Feb. 27, 2016incident</t>
  </si>
  <si>
    <t>Security breach</t>
  </si>
  <si>
    <t>Loss Contingencies [Line Items]</t>
  </si>
  <si>
    <t>Number of stores | store</t>
  </si>
  <si>
    <t>Number of claims filed and dismissed</t>
  </si>
  <si>
    <t>Security breach | Threatened litigation</t>
  </si>
  <si>
    <t>Number of data breach incidents | incident</t>
  </si>
  <si>
    <t>Safeway's 401(k) Plan | Pending litigation | Safeway Inc</t>
  </si>
  <si>
    <t>Number of lawsuits filed against the company | lawsuit</t>
  </si>
  <si>
    <t>Qui Tam Lawsuits | Pending litigation</t>
  </si>
  <si>
    <t>Qui Tam Lawsuits | Pending litigation | Minimum</t>
  </si>
  <si>
    <t>Loss contingency, amount of damages sought (in excess of) | $</t>
  </si>
  <si>
    <t>Various State Courts | Threatened litigation</t>
  </si>
  <si>
    <t>Number of lawsuits filed against the company</t>
  </si>
  <si>
    <t>Consolidated cases for multidistrict litigation</t>
  </si>
  <si>
    <t>OTHER COMPREHENSIVE INCOME OR LOSS - Changes in the AOCI Balance (Details) - USD ($) $ in Millions</t>
  </si>
  <si>
    <t>Feb. 24, 2019</t>
  </si>
  <si>
    <t>AOCI Attributable to Parent, Net of Tax [Roll Forward]</t>
  </si>
  <si>
    <t>Beginning balance</t>
  </si>
  <si>
    <t>Cumulative effect of accounting change</t>
  </si>
  <si>
    <t>Other comprehensive (loss) income before reclassifications</t>
  </si>
  <si>
    <t>Amounts reclassified from accumulated other comprehensive income</t>
  </si>
  <si>
    <t>Tax (expense) benefit</t>
  </si>
  <si>
    <t>Ending balance</t>
  </si>
  <si>
    <t>Interest rate swaps</t>
  </si>
  <si>
    <t>Pension and Post-retirement benefit plans</t>
  </si>
  <si>
    <t>ASU 2018-02 | Interest rate swaps</t>
  </si>
  <si>
    <t>ASU 2018-02 | Pension and Post-retirement benefit plans</t>
  </si>
  <si>
    <t>ASU 2018-02 | Other</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12</v>
      </c>
    </row>
    <row r="22" spans="1:3">
      <c r="A22" s="4" t="s">
        <v>40</v>
      </c>
      <c r="B22" s="4" t="s">
        <v>12</v>
      </c>
    </row>
    <row r="23" spans="1:3">
      <c r="A23" s="4" t="s">
        <v>41</v>
      </c>
      <c r="B23" s="4" t="s">
        <v>12</v>
      </c>
    </row>
    <row r="24" spans="1:3">
      <c r="A24" s="4" t="s">
        <v>42</v>
      </c>
      <c r="C24" s="5" t="n">
        <v>27959731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row r="5" spans="1:2">
      <c r="A5" s="4" t="s">
        <v>201</v>
      </c>
      <c r="B5" s="4" t="s">
        <v>203</v>
      </c>
    </row>
    <row r="6" spans="1:2">
      <c r="A6" s="4" t="s">
        <v>201</v>
      </c>
      <c r="B6"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0</v>
      </c>
    </row>
    <row r="4" spans="1:2">
      <c r="A4" s="4" t="s">
        <v>214</v>
      </c>
      <c r="B4" s="4" t="s">
        <v>215</v>
      </c>
    </row>
    <row r="5" spans="1:2">
      <c r="A5" s="4" t="s">
        <v>216</v>
      </c>
      <c r="B5" s="4" t="s">
        <v>217</v>
      </c>
    </row>
    <row r="6" spans="1:2">
      <c r="A6" s="4" t="s">
        <v>218</v>
      </c>
      <c r="B6" s="4" t="s">
        <v>219</v>
      </c>
    </row>
    <row r="7" spans="1:2">
      <c r="A7" s="4" t="s">
        <v>57</v>
      </c>
      <c r="B7" s="4" t="s">
        <v>220</v>
      </c>
    </row>
    <row r="8" spans="1:2">
      <c r="A8" s="4" t="s">
        <v>163</v>
      </c>
      <c r="B8" s="4" t="s">
        <v>221</v>
      </c>
    </row>
    <row r="9" spans="1:2">
      <c r="A9" s="4" t="s">
        <v>222</v>
      </c>
      <c r="B9" s="4" t="s">
        <v>223</v>
      </c>
    </row>
    <row r="10" spans="1:2">
      <c r="A10" s="4" t="s">
        <v>224</v>
      </c>
      <c r="B10" s="4" t="s">
        <v>225</v>
      </c>
    </row>
    <row r="11" spans="1:2">
      <c r="A11" s="4" t="s">
        <v>226</v>
      </c>
      <c r="B11" s="4" t="s">
        <v>227</v>
      </c>
    </row>
    <row r="12" spans="1:2">
      <c r="A12" s="4" t="s">
        <v>228</v>
      </c>
      <c r="B12"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406.4</v>
      </c>
      <c r="C3" s="6" t="n">
        <v>926.1</v>
      </c>
    </row>
    <row r="4" spans="1:3">
      <c r="A4" s="4" t="s">
        <v>56</v>
      </c>
      <c r="B4" s="7" t="n">
        <v>501.2</v>
      </c>
      <c r="C4" s="7" t="n">
        <v>586.2</v>
      </c>
    </row>
    <row r="5" spans="1:3">
      <c r="A5" s="4" t="s">
        <v>57</v>
      </c>
      <c r="B5" s="7" t="n">
        <v>4624.2</v>
      </c>
      <c r="C5" s="7" t="n">
        <v>4332.8</v>
      </c>
    </row>
    <row r="6" spans="1:3">
      <c r="A6" s="4" t="s">
        <v>58</v>
      </c>
      <c r="B6" s="7" t="n">
        <v>447.8</v>
      </c>
      <c r="C6" s="7" t="n">
        <v>404.9</v>
      </c>
    </row>
    <row r="7" spans="1:3">
      <c r="A7" s="4" t="s">
        <v>59</v>
      </c>
      <c r="B7" s="7" t="n">
        <v>5979.6</v>
      </c>
      <c r="C7" s="5" t="n">
        <v>6250</v>
      </c>
    </row>
    <row r="8" spans="1:3">
      <c r="A8" s="4" t="s">
        <v>60</v>
      </c>
      <c r="B8" s="5" t="n">
        <v>9222</v>
      </c>
      <c r="C8" s="7" t="n">
        <v>9861.299999999999</v>
      </c>
    </row>
    <row r="9" spans="1:3">
      <c r="A9" s="4" t="s">
        <v>61</v>
      </c>
      <c r="B9" s="7" t="n">
        <v>5836.1</v>
      </c>
    </row>
    <row r="10" spans="1:3">
      <c r="A10" s="4" t="s">
        <v>62</v>
      </c>
      <c r="B10" s="7" t="n">
        <v>2123.9</v>
      </c>
      <c r="C10" s="7" t="n">
        <v>2834.5</v>
      </c>
    </row>
    <row r="11" spans="1:3">
      <c r="A11" s="4" t="s">
        <v>63</v>
      </c>
      <c r="B11" s="7" t="n">
        <v>1183.3</v>
      </c>
      <c r="C11" s="7" t="n">
        <v>1183.3</v>
      </c>
    </row>
    <row r="12" spans="1:3">
      <c r="A12" s="4" t="s">
        <v>64</v>
      </c>
      <c r="B12" s="7" t="n">
        <v>646.7</v>
      </c>
      <c r="C12" s="7" t="n">
        <v>647.5</v>
      </c>
    </row>
    <row r="13" spans="1:3">
      <c r="A13" s="4" t="s">
        <v>65</v>
      </c>
      <c r="B13" s="7" t="n">
        <v>24991.6</v>
      </c>
      <c r="C13" s="7" t="n">
        <v>20776.6</v>
      </c>
    </row>
    <row r="14" spans="1:3">
      <c r="A14" s="3" t="s">
        <v>66</v>
      </c>
    </row>
    <row r="15" spans="1:3">
      <c r="A15" s="4" t="s">
        <v>67</v>
      </c>
      <c r="B15" s="7" t="n">
        <v>3183.2</v>
      </c>
      <c r="C15" s="7" t="n">
        <v>2918.7</v>
      </c>
    </row>
    <row r="16" spans="1:3">
      <c r="A16" s="4" t="s">
        <v>68</v>
      </c>
      <c r="B16" s="7" t="n">
        <v>1099.9</v>
      </c>
      <c r="C16" s="7" t="n">
        <v>1054.7</v>
      </c>
    </row>
    <row r="17" spans="1:3">
      <c r="A17" s="4" t="s">
        <v>69</v>
      </c>
      <c r="B17" s="7" t="n">
        <v>133.3</v>
      </c>
      <c r="C17" s="7" t="n">
        <v>148.8</v>
      </c>
    </row>
    <row r="18" spans="1:3">
      <c r="A18" s="4" t="s">
        <v>70</v>
      </c>
      <c r="B18" s="7" t="n">
        <v>549.7</v>
      </c>
    </row>
    <row r="19" spans="1:3">
      <c r="A19" s="4" t="s">
        <v>71</v>
      </c>
      <c r="B19" s="7" t="n">
        <v>1006.1</v>
      </c>
      <c r="C19" s="7" t="n">
        <v>1030.5</v>
      </c>
    </row>
    <row r="20" spans="1:3">
      <c r="A20" s="4" t="s">
        <v>72</v>
      </c>
      <c r="B20" s="7" t="n">
        <v>5972.2</v>
      </c>
      <c r="C20" s="7" t="n">
        <v>5152.7</v>
      </c>
    </row>
    <row r="21" spans="1:3">
      <c r="A21" s="4" t="s">
        <v>73</v>
      </c>
      <c r="B21" s="7" t="n">
        <v>8615.9</v>
      </c>
      <c r="C21" s="7" t="n">
        <v>10437.6</v>
      </c>
    </row>
    <row r="22" spans="1:3">
      <c r="A22" s="4" t="s">
        <v>74</v>
      </c>
      <c r="B22" s="7" t="n">
        <v>5430.5</v>
      </c>
    </row>
    <row r="23" spans="1:3">
      <c r="A23" s="4" t="s">
        <v>75</v>
      </c>
      <c r="B23" s="7" t="n">
        <v>711.3</v>
      </c>
      <c r="C23" s="7" t="n">
        <v>561.4</v>
      </c>
    </row>
    <row r="24" spans="1:3">
      <c r="A24" s="4" t="s">
        <v>76</v>
      </c>
      <c r="B24" s="7" t="n">
        <v>1851.1</v>
      </c>
      <c r="C24" s="7" t="n">
        <v>3174.2</v>
      </c>
    </row>
    <row r="25" spans="1:3">
      <c r="A25" s="4" t="s">
        <v>77</v>
      </c>
      <c r="B25" s="4" t="s">
        <v>78</v>
      </c>
      <c r="C25" s="4" t="s">
        <v>78</v>
      </c>
    </row>
    <row r="26" spans="1:3">
      <c r="A26" s="3" t="s">
        <v>79</v>
      </c>
    </row>
    <row r="27" spans="1:3">
      <c r="A27" s="4" t="s">
        <v>80</v>
      </c>
      <c r="B27" s="5" t="n">
        <v>0</v>
      </c>
      <c r="C27" s="5" t="n">
        <v>0</v>
      </c>
    </row>
    <row r="28" spans="1:3">
      <c r="A28" s="4" t="s">
        <v>81</v>
      </c>
      <c r="B28" s="7" t="n">
        <v>2.8</v>
      </c>
      <c r="C28" s="7" t="n">
        <v>2.8</v>
      </c>
    </row>
    <row r="29" spans="1:3">
      <c r="A29" s="4" t="s">
        <v>82</v>
      </c>
      <c r="B29" s="7" t="n">
        <v>1823.5</v>
      </c>
      <c r="C29" s="7" t="n">
        <v>1814.2</v>
      </c>
    </row>
    <row r="30" spans="1:3">
      <c r="A30" s="4" t="s">
        <v>83</v>
      </c>
      <c r="B30" s="7" t="n">
        <v>-25.8</v>
      </c>
      <c r="C30" s="7" t="n">
        <v>-25.8</v>
      </c>
    </row>
    <row r="31" spans="1:3">
      <c r="A31" s="4" t="s">
        <v>84</v>
      </c>
      <c r="B31" s="7" t="n">
        <v>85.59999999999999</v>
      </c>
      <c r="C31" s="7" t="n">
        <v>91.3</v>
      </c>
    </row>
    <row r="32" spans="1:3">
      <c r="A32" s="4" t="s">
        <v>85</v>
      </c>
      <c r="B32" s="7" t="n">
        <v>524.5</v>
      </c>
      <c r="C32" s="7" t="n">
        <v>-431.8</v>
      </c>
    </row>
    <row r="33" spans="1:3">
      <c r="A33" s="4" t="s">
        <v>86</v>
      </c>
      <c r="B33" s="7" t="n">
        <v>2410.6</v>
      </c>
      <c r="C33" s="7" t="n">
        <v>1450.7</v>
      </c>
    </row>
    <row r="34" spans="1:3">
      <c r="A34" s="4" t="s">
        <v>87</v>
      </c>
      <c r="B34" s="6" t="n">
        <v>24991.6</v>
      </c>
      <c r="C34" s="6" t="n">
        <v>207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row r="7" spans="1:2">
      <c r="A7" s="4" t="s">
        <v>249</v>
      </c>
      <c r="B7" s="4" t="s">
        <v>248</v>
      </c>
    </row>
    <row r="8" spans="1:2">
      <c r="A8" s="4" t="s">
        <v>250</v>
      </c>
      <c r="B8" s="4" t="s">
        <v>251</v>
      </c>
    </row>
    <row r="9" spans="1:2">
      <c r="A9" s="4" t="s">
        <v>252</v>
      </c>
      <c r="B9"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54"/>
    <col customWidth="1" max="6" min="6" width="21"/>
    <col customWidth="1" max="7" min="7" width="27"/>
    <col customWidth="1" max="8" min="8" width="21"/>
  </cols>
  <sheetData>
    <row r="1" spans="1:8">
      <c r="A1" s="1" t="s">
        <v>259</v>
      </c>
      <c r="B1" s="2" t="s">
        <v>260</v>
      </c>
      <c r="C1" s="2" t="s">
        <v>261</v>
      </c>
      <c r="D1" s="2" t="s">
        <v>262</v>
      </c>
      <c r="E1" s="2" t="s">
        <v>263</v>
      </c>
      <c r="F1" s="2" t="s">
        <v>262</v>
      </c>
      <c r="G1" s="2" t="s">
        <v>264</v>
      </c>
      <c r="H1" s="2" t="s">
        <v>265</v>
      </c>
    </row>
    <row r="2" spans="1:8">
      <c r="A2" s="3" t="s">
        <v>266</v>
      </c>
    </row>
    <row r="3" spans="1:8">
      <c r="A3" s="4" t="s">
        <v>218</v>
      </c>
      <c r="C3" s="6" t="n">
        <v>10.2</v>
      </c>
      <c r="E3" s="6" t="n">
        <v>10.2</v>
      </c>
      <c r="G3" s="6" t="n">
        <v>41.6</v>
      </c>
    </row>
    <row r="4" spans="1:8">
      <c r="A4" s="4" t="s">
        <v>267</v>
      </c>
      <c r="C4" s="7" t="n">
        <v>2.6</v>
      </c>
      <c r="D4" s="6" t="n">
        <v>2.8</v>
      </c>
      <c r="E4" s="7" t="n">
        <v>18.9</v>
      </c>
      <c r="F4" s="6" t="n">
        <v>15.7</v>
      </c>
    </row>
    <row r="5" spans="1:8">
      <c r="A5" s="4" t="s">
        <v>135</v>
      </c>
      <c r="C5" s="7" t="n">
        <v>0.9</v>
      </c>
      <c r="E5" s="5" t="n">
        <v>3</v>
      </c>
    </row>
    <row r="6" spans="1:8">
      <c r="A6" s="4" t="s">
        <v>268</v>
      </c>
      <c r="C6" s="7" t="n">
        <v>7.8</v>
      </c>
      <c r="E6" s="6" t="n">
        <v>7.8</v>
      </c>
    </row>
    <row r="7" spans="1:8">
      <c r="A7" s="4" t="s">
        <v>269</v>
      </c>
      <c r="E7" s="4" t="s">
        <v>270</v>
      </c>
    </row>
    <row r="8" spans="1:8">
      <c r="A8" s="4" t="s">
        <v>271</v>
      </c>
      <c r="B8" s="6" t="n">
        <v>10.8</v>
      </c>
    </row>
    <row r="9" spans="1:8">
      <c r="A9" s="4" t="s">
        <v>272</v>
      </c>
      <c r="B9" s="4" t="s">
        <v>273</v>
      </c>
    </row>
    <row r="10" spans="1:8">
      <c r="A10" s="4" t="s">
        <v>274</v>
      </c>
      <c r="E10" s="9" t="n">
        <v>0</v>
      </c>
      <c r="F10" s="7" t="n">
        <v>25.8</v>
      </c>
      <c r="G10" s="7" t="n">
        <v>25.8</v>
      </c>
    </row>
    <row r="11" spans="1:8">
      <c r="A11" s="4" t="s">
        <v>113</v>
      </c>
      <c r="C11" s="6" t="n">
        <v>12.9</v>
      </c>
      <c r="D11" s="7" t="n">
        <v>-65.40000000000001</v>
      </c>
      <c r="E11" s="6" t="n">
        <v>110.5</v>
      </c>
      <c r="F11" s="7" t="n">
        <v>-80.3</v>
      </c>
    </row>
    <row r="12" spans="1:8">
      <c r="A12" s="4" t="s">
        <v>275</v>
      </c>
      <c r="C12" s="4" t="s">
        <v>276</v>
      </c>
      <c r="E12" s="4" t="s">
        <v>277</v>
      </c>
    </row>
    <row r="13" spans="1:8">
      <c r="A13" s="4" t="s">
        <v>278</v>
      </c>
      <c r="G13" s="7" t="n">
        <v>60.3</v>
      </c>
    </row>
    <row r="14" spans="1:8">
      <c r="A14" s="4" t="s">
        <v>279</v>
      </c>
      <c r="E14" s="5" t="n">
        <v>13</v>
      </c>
    </row>
    <row r="15" spans="1:8">
      <c r="A15" s="4" t="s">
        <v>280</v>
      </c>
      <c r="E15" s="5" t="n">
        <v>1</v>
      </c>
    </row>
    <row r="16" spans="1:8">
      <c r="A16" s="4" t="s">
        <v>281</v>
      </c>
      <c r="C16" s="5" t="n">
        <v>1</v>
      </c>
      <c r="E16" s="5" t="n">
        <v>1</v>
      </c>
    </row>
    <row r="17" spans="1:8">
      <c r="A17" s="4" t="s">
        <v>56</v>
      </c>
      <c r="C17" s="6" t="n">
        <v>501.2</v>
      </c>
      <c r="E17" s="6" t="n">
        <v>501.2</v>
      </c>
      <c r="G17" s="7" t="n">
        <v>586.2</v>
      </c>
    </row>
    <row r="18" spans="1:8">
      <c r="A18" s="4" t="s">
        <v>282</v>
      </c>
      <c r="C18" s="7" t="n">
        <v>57.6</v>
      </c>
      <c r="E18" s="7" t="n">
        <v>57.6</v>
      </c>
      <c r="G18" s="7" t="n">
        <v>55.9</v>
      </c>
    </row>
    <row r="19" spans="1:8">
      <c r="A19" s="4" t="s">
        <v>283</v>
      </c>
      <c r="C19" s="7" t="n">
        <v>5836.1</v>
      </c>
      <c r="E19" s="7" t="n">
        <v>5836.1</v>
      </c>
    </row>
    <row r="20" spans="1:8">
      <c r="A20" s="4" t="s">
        <v>284</v>
      </c>
      <c r="C20" s="7" t="n">
        <v>5980.2</v>
      </c>
      <c r="E20" s="7" t="n">
        <v>5980.2</v>
      </c>
    </row>
    <row r="21" spans="1:8">
      <c r="A21" s="4" t="s">
        <v>285</v>
      </c>
      <c r="H21" s="6" t="n">
        <v>574.6</v>
      </c>
    </row>
    <row r="22" spans="1:8">
      <c r="A22" s="4" t="s">
        <v>286</v>
      </c>
    </row>
    <row r="23" spans="1:8">
      <c r="A23" s="3" t="s">
        <v>266</v>
      </c>
    </row>
    <row r="24" spans="1:8">
      <c r="A24" s="4" t="s">
        <v>283</v>
      </c>
      <c r="H24" s="5" t="n">
        <v>5300</v>
      </c>
    </row>
    <row r="25" spans="1:8">
      <c r="A25" s="4" t="s">
        <v>284</v>
      </c>
      <c r="H25" s="5" t="n">
        <v>5400</v>
      </c>
    </row>
    <row r="26" spans="1:8">
      <c r="A26" s="4" t="s">
        <v>287</v>
      </c>
      <c r="H26" s="5" t="n">
        <v>776</v>
      </c>
    </row>
    <row r="27" spans="1:8">
      <c r="A27" s="4" t="s">
        <v>285</v>
      </c>
      <c r="H27" s="7" t="n">
        <v>574.6</v>
      </c>
    </row>
    <row r="28" spans="1:8">
      <c r="A28" s="4" t="s">
        <v>288</v>
      </c>
    </row>
    <row r="29" spans="1:8">
      <c r="A29" s="3" t="s">
        <v>266</v>
      </c>
    </row>
    <row r="30" spans="1:8">
      <c r="A30" s="4" t="s">
        <v>287</v>
      </c>
      <c r="H30" s="7" t="n">
        <v>865.8</v>
      </c>
    </row>
    <row r="31" spans="1:8">
      <c r="A31" s="4" t="s">
        <v>289</v>
      </c>
    </row>
    <row r="32" spans="1:8">
      <c r="A32" s="3" t="s">
        <v>266</v>
      </c>
    </row>
    <row r="33" spans="1:8">
      <c r="A33" s="4" t="s">
        <v>287</v>
      </c>
      <c r="H33" s="7" t="n">
        <v>-87.3</v>
      </c>
    </row>
    <row r="34" spans="1:8">
      <c r="A34" s="4" t="s">
        <v>290</v>
      </c>
    </row>
    <row r="35" spans="1:8">
      <c r="A35" s="3" t="s">
        <v>266</v>
      </c>
    </row>
    <row r="36" spans="1:8">
      <c r="A36" s="4" t="s">
        <v>287</v>
      </c>
      <c r="H36" s="7" t="n">
        <v>-17.2</v>
      </c>
    </row>
    <row r="37" spans="1:8">
      <c r="A37" s="4" t="s">
        <v>291</v>
      </c>
    </row>
    <row r="38" spans="1:8">
      <c r="A38" s="3" t="s">
        <v>266</v>
      </c>
    </row>
    <row r="39" spans="1:8">
      <c r="A39" s="4" t="s">
        <v>287</v>
      </c>
      <c r="H39" s="7" t="n">
        <v>-14.7</v>
      </c>
    </row>
    <row r="40" spans="1:8">
      <c r="A40" s="4" t="s">
        <v>292</v>
      </c>
    </row>
    <row r="41" spans="1:8">
      <c r="A41" s="3" t="s">
        <v>266</v>
      </c>
    </row>
    <row r="42" spans="1:8">
      <c r="A42" s="4" t="s">
        <v>285</v>
      </c>
      <c r="H42" s="6" t="n">
        <v>16.6</v>
      </c>
    </row>
    <row r="43" spans="1:8">
      <c r="A43" s="4" t="s">
        <v>293</v>
      </c>
    </row>
    <row r="44" spans="1:8">
      <c r="A44" s="3" t="s">
        <v>266</v>
      </c>
    </row>
    <row r="45" spans="1:8">
      <c r="A45" s="4" t="s">
        <v>56</v>
      </c>
      <c r="C45" s="7" t="n">
        <v>225.1</v>
      </c>
      <c r="E45" s="7" t="n">
        <v>225.1</v>
      </c>
      <c r="G45" s="6" t="n">
        <v>252.2</v>
      </c>
    </row>
    <row r="46" spans="1:8">
      <c r="A46" s="4" t="s">
        <v>157</v>
      </c>
    </row>
    <row r="47" spans="1:8">
      <c r="A47" s="3" t="s">
        <v>266</v>
      </c>
    </row>
    <row r="48" spans="1:8">
      <c r="A48" s="4" t="s">
        <v>294</v>
      </c>
      <c r="G48" s="5" t="n">
        <v>1772018</v>
      </c>
    </row>
    <row r="49" spans="1:8">
      <c r="A49" s="4" t="s">
        <v>295</v>
      </c>
    </row>
    <row r="50" spans="1:8">
      <c r="A50" s="3" t="s">
        <v>266</v>
      </c>
    </row>
    <row r="51" spans="1:8">
      <c r="A51" s="4" t="s">
        <v>135</v>
      </c>
      <c r="C51" s="7" t="n">
        <v>6.3</v>
      </c>
      <c r="D51" s="7" t="n">
        <v>9.9</v>
      </c>
      <c r="E51" s="7" t="n">
        <v>21.8</v>
      </c>
      <c r="F51" s="7" t="n">
        <v>35.5</v>
      </c>
    </row>
    <row r="52" spans="1:8">
      <c r="A52" s="4" t="s">
        <v>296</v>
      </c>
      <c r="C52" s="7" t="n">
        <v>1.6</v>
      </c>
      <c r="D52" s="6" t="n">
        <v>2.7</v>
      </c>
      <c r="E52" s="7" t="n">
        <v>5.7</v>
      </c>
      <c r="F52" s="6" t="n">
        <v>9.6</v>
      </c>
    </row>
    <row r="53" spans="1:8">
      <c r="A53" s="4" t="s">
        <v>268</v>
      </c>
      <c r="C53" s="6" t="n">
        <v>35.4</v>
      </c>
      <c r="E53" s="6" t="n">
        <v>35.4</v>
      </c>
    </row>
    <row r="54" spans="1:8">
      <c r="A54" s="4" t="s">
        <v>297</v>
      </c>
      <c r="C54" s="5" t="n">
        <v>1300000</v>
      </c>
      <c r="E54" s="5" t="n">
        <v>1300000</v>
      </c>
    </row>
    <row r="55" spans="1:8">
      <c r="A55" s="4" t="s">
        <v>269</v>
      </c>
      <c r="E55" s="4" t="s">
        <v>298</v>
      </c>
    </row>
    <row r="56" spans="1:8">
      <c r="A56" s="4" t="s">
        <v>299</v>
      </c>
    </row>
    <row r="57" spans="1:8">
      <c r="A57" s="3" t="s">
        <v>266</v>
      </c>
    </row>
    <row r="58" spans="1:8">
      <c r="A58" s="4" t="s">
        <v>300</v>
      </c>
      <c r="E58" s="5" t="n">
        <v>1</v>
      </c>
    </row>
    <row r="59" spans="1:8">
      <c r="A59" s="4" t="s">
        <v>301</v>
      </c>
    </row>
    <row r="60" spans="1:8">
      <c r="A60" s="3" t="s">
        <v>266</v>
      </c>
    </row>
    <row r="61" spans="1:8">
      <c r="A61" s="4" t="s">
        <v>302</v>
      </c>
      <c r="B61" s="4" t="s">
        <v>303</v>
      </c>
    </row>
    <row r="62" spans="1:8">
      <c r="A62" s="4" t="s">
        <v>304</v>
      </c>
    </row>
    <row r="63" spans="1:8">
      <c r="A63" s="3" t="s">
        <v>266</v>
      </c>
    </row>
    <row r="64" spans="1:8">
      <c r="A64" s="4" t="s">
        <v>305</v>
      </c>
      <c r="B64" s="4" t="s">
        <v>306</v>
      </c>
    </row>
    <row r="65" spans="1:8">
      <c r="A65" s="4" t="s">
        <v>307</v>
      </c>
    </row>
    <row r="66" spans="1:8">
      <c r="A66" s="3" t="s">
        <v>266</v>
      </c>
    </row>
    <row r="67" spans="1:8">
      <c r="A67" s="4" t="s">
        <v>305</v>
      </c>
      <c r="B67" s="4" t="s">
        <v>30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100</v>
      </c>
      <c r="D1" s="2" t="s">
        <v>1</v>
      </c>
    </row>
    <row r="2" spans="1:5">
      <c r="B2" s="2" t="s">
        <v>2</v>
      </c>
      <c r="C2" s="2" t="s">
        <v>101</v>
      </c>
      <c r="D2" s="2" t="s">
        <v>2</v>
      </c>
      <c r="E2" s="2" t="s">
        <v>101</v>
      </c>
    </row>
    <row r="3" spans="1:5">
      <c r="A3" s="3" t="s">
        <v>309</v>
      </c>
    </row>
    <row r="4" spans="1:5">
      <c r="A4" s="4" t="s">
        <v>103</v>
      </c>
      <c r="B4" s="6" t="n">
        <v>14103.2</v>
      </c>
      <c r="C4" s="6" t="n">
        <v>13840.4</v>
      </c>
      <c r="D4" s="6" t="n">
        <v>47018.3</v>
      </c>
      <c r="E4" s="6" t="n">
        <v>46517.9</v>
      </c>
    </row>
    <row r="5" spans="1:5">
      <c r="A5" s="4" t="s">
        <v>310</v>
      </c>
    </row>
    <row r="6" spans="1:5">
      <c r="A6" s="3" t="s">
        <v>309</v>
      </c>
    </row>
    <row r="7" spans="1:5">
      <c r="A7" s="4" t="s">
        <v>103</v>
      </c>
      <c r="B7" s="6" t="n">
        <v>14103.2</v>
      </c>
      <c r="C7" s="6" t="n">
        <v>13840.4</v>
      </c>
      <c r="D7" s="6" t="n">
        <v>47018.3</v>
      </c>
      <c r="E7" s="6" t="n">
        <v>46517.9</v>
      </c>
    </row>
    <row r="8" spans="1:5">
      <c r="A8" s="4" t="s">
        <v>311</v>
      </c>
      <c r="B8" s="4" t="s">
        <v>312</v>
      </c>
      <c r="C8" s="4" t="s">
        <v>312</v>
      </c>
      <c r="D8" s="4" t="s">
        <v>312</v>
      </c>
      <c r="E8" s="4" t="s">
        <v>312</v>
      </c>
    </row>
    <row r="9" spans="1:5">
      <c r="A9" s="4" t="s">
        <v>313</v>
      </c>
    </row>
    <row r="10" spans="1:5">
      <c r="A10" s="3" t="s">
        <v>309</v>
      </c>
    </row>
    <row r="11" spans="1:5">
      <c r="A11" s="4" t="s">
        <v>103</v>
      </c>
      <c r="B11" s="6" t="n">
        <v>6168.2</v>
      </c>
      <c r="C11" s="6" t="n">
        <v>6032.9</v>
      </c>
      <c r="D11" s="6" t="n">
        <v>20362.4</v>
      </c>
      <c r="E11" s="9" t="n">
        <v>20186</v>
      </c>
    </row>
    <row r="12" spans="1:5">
      <c r="A12" s="4" t="s">
        <v>311</v>
      </c>
      <c r="B12" s="4" t="s">
        <v>314</v>
      </c>
      <c r="C12" s="4" t="s">
        <v>315</v>
      </c>
      <c r="D12" s="4" t="s">
        <v>316</v>
      </c>
      <c r="E12" s="4" t="s">
        <v>317</v>
      </c>
    </row>
    <row r="13" spans="1:5">
      <c r="A13" s="4" t="s">
        <v>318</v>
      </c>
    </row>
    <row r="14" spans="1:5">
      <c r="A14" s="3" t="s">
        <v>309</v>
      </c>
    </row>
    <row r="15" spans="1:5">
      <c r="A15" s="4" t="s">
        <v>103</v>
      </c>
      <c r="B15" s="6" t="n">
        <v>5691.5</v>
      </c>
      <c r="C15" s="6" t="n">
        <v>5596.5</v>
      </c>
      <c r="D15" s="6" t="n">
        <v>19347.7</v>
      </c>
      <c r="E15" s="6" t="n">
        <v>19099.1</v>
      </c>
    </row>
    <row r="16" spans="1:5">
      <c r="A16" s="4" t="s">
        <v>311</v>
      </c>
      <c r="B16" s="4" t="s">
        <v>319</v>
      </c>
      <c r="C16" s="4" t="s">
        <v>320</v>
      </c>
      <c r="D16" s="4" t="s">
        <v>321</v>
      </c>
      <c r="E16" s="4" t="s">
        <v>322</v>
      </c>
    </row>
    <row r="17" spans="1:5">
      <c r="A17" s="4" t="s">
        <v>323</v>
      </c>
    </row>
    <row r="18" spans="1:5">
      <c r="A18" s="3" t="s">
        <v>309</v>
      </c>
    </row>
    <row r="19" spans="1:5">
      <c r="A19" s="4" t="s">
        <v>103</v>
      </c>
      <c r="B19" s="6" t="n">
        <v>1228.5</v>
      </c>
      <c r="C19" s="6" t="n">
        <v>1194.5</v>
      </c>
      <c r="D19" s="6" t="n">
        <v>3958.2</v>
      </c>
      <c r="E19" s="9" t="n">
        <v>3847</v>
      </c>
    </row>
    <row r="20" spans="1:5">
      <c r="A20" s="4" t="s">
        <v>311</v>
      </c>
      <c r="B20" s="4" t="s">
        <v>324</v>
      </c>
      <c r="C20" s="4" t="s">
        <v>325</v>
      </c>
      <c r="D20" s="4" t="s">
        <v>326</v>
      </c>
      <c r="E20" s="4" t="s">
        <v>327</v>
      </c>
    </row>
    <row r="21" spans="1:5">
      <c r="A21" s="4" t="s">
        <v>328</v>
      </c>
    </row>
    <row r="22" spans="1:5">
      <c r="A22" s="3" t="s">
        <v>309</v>
      </c>
    </row>
    <row r="23" spans="1:5">
      <c r="A23" s="4" t="s">
        <v>103</v>
      </c>
      <c r="B23" s="6" t="n">
        <v>794.3</v>
      </c>
      <c r="C23" s="6" t="n">
        <v>831.3</v>
      </c>
      <c r="D23" s="9" t="n">
        <v>2664</v>
      </c>
      <c r="E23" s="6" t="n">
        <v>2785.4</v>
      </c>
    </row>
    <row r="24" spans="1:5">
      <c r="A24" s="4" t="s">
        <v>311</v>
      </c>
      <c r="B24" s="4" t="s">
        <v>329</v>
      </c>
      <c r="C24" s="4" t="s">
        <v>330</v>
      </c>
      <c r="D24" s="4" t="s">
        <v>331</v>
      </c>
      <c r="E24" s="4" t="s">
        <v>330</v>
      </c>
    </row>
    <row r="25" spans="1:5">
      <c r="A25" s="4" t="s">
        <v>332</v>
      </c>
    </row>
    <row r="26" spans="1:5">
      <c r="A26" s="3" t="s">
        <v>309</v>
      </c>
    </row>
    <row r="27" spans="1:5">
      <c r="A27" s="4" t="s">
        <v>103</v>
      </c>
      <c r="B27" s="6" t="n">
        <v>220.7</v>
      </c>
      <c r="C27" s="6" t="n">
        <v>185.2</v>
      </c>
      <c r="D27" s="9" t="n">
        <v>686</v>
      </c>
      <c r="E27" s="6" t="n">
        <v>600.4</v>
      </c>
    </row>
    <row r="28" spans="1:5">
      <c r="A28" s="4" t="s">
        <v>311</v>
      </c>
      <c r="B28" s="4" t="s">
        <v>333</v>
      </c>
      <c r="C28" s="4" t="s">
        <v>334</v>
      </c>
      <c r="D28" s="4" t="s">
        <v>335</v>
      </c>
      <c r="E28" s="4" t="s">
        <v>33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3</v>
      </c>
    </row>
    <row r="2" spans="1:3">
      <c r="A2" s="3" t="s">
        <v>337</v>
      </c>
    </row>
    <row r="3" spans="1:3">
      <c r="A3" s="4" t="s">
        <v>338</v>
      </c>
      <c r="B3" s="6" t="n">
        <v>11.7</v>
      </c>
      <c r="C3" s="6" t="n">
        <v>23.1</v>
      </c>
    </row>
    <row r="4" spans="1:3">
      <c r="A4" s="4" t="s">
        <v>339</v>
      </c>
      <c r="B4" s="7" t="n">
        <v>86.90000000000001</v>
      </c>
      <c r="C4" s="7" t="n">
        <v>84.2</v>
      </c>
    </row>
    <row r="5" spans="1:3">
      <c r="A5" s="4" t="s">
        <v>156</v>
      </c>
      <c r="B5" s="7" t="n">
        <v>98.59999999999999</v>
      </c>
      <c r="C5" s="7" t="n">
        <v>596.3</v>
      </c>
    </row>
    <row r="6" spans="1:3">
      <c r="A6" s="3" t="s">
        <v>340</v>
      </c>
    </row>
    <row r="7" spans="1:3">
      <c r="A7" s="4" t="s">
        <v>341</v>
      </c>
      <c r="B7" s="7" t="n">
        <v>56.7</v>
      </c>
      <c r="C7" s="7" t="n">
        <v>21.1</v>
      </c>
    </row>
    <row r="8" spans="1:3">
      <c r="A8" s="4" t="s">
        <v>156</v>
      </c>
      <c r="B8" s="7" t="n">
        <v>56.7</v>
      </c>
      <c r="C8" s="7" t="n">
        <v>21.1</v>
      </c>
    </row>
    <row r="9" spans="1:3">
      <c r="A9" s="4" t="s">
        <v>342</v>
      </c>
    </row>
    <row r="10" spans="1:3">
      <c r="A10" s="3" t="s">
        <v>337</v>
      </c>
    </row>
    <row r="11" spans="1:3">
      <c r="A11" s="4" t="s">
        <v>338</v>
      </c>
      <c r="B11" s="7" t="n">
        <v>9.199999999999999</v>
      </c>
      <c r="C11" s="5" t="n">
        <v>21</v>
      </c>
    </row>
    <row r="12" spans="1:3">
      <c r="A12" s="4" t="s">
        <v>339</v>
      </c>
      <c r="B12" s="7" t="n">
        <v>31.3</v>
      </c>
      <c r="C12" s="7" t="n">
        <v>30.5</v>
      </c>
    </row>
    <row r="13" spans="1:3">
      <c r="A13" s="4" t="s">
        <v>156</v>
      </c>
      <c r="B13" s="7" t="n">
        <v>40.5</v>
      </c>
      <c r="C13" s="7" t="n">
        <v>540.5</v>
      </c>
    </row>
    <row r="14" spans="1:3">
      <c r="A14" s="3" t="s">
        <v>340</v>
      </c>
    </row>
    <row r="15" spans="1:3">
      <c r="A15" s="4" t="s">
        <v>341</v>
      </c>
      <c r="B15" s="5" t="n">
        <v>0</v>
      </c>
      <c r="C15" s="5" t="n">
        <v>0</v>
      </c>
    </row>
    <row r="16" spans="1:3">
      <c r="A16" s="4" t="s">
        <v>156</v>
      </c>
      <c r="B16" s="5" t="n">
        <v>0</v>
      </c>
      <c r="C16" s="5" t="n">
        <v>0</v>
      </c>
    </row>
    <row r="17" spans="1:3">
      <c r="A17" s="4" t="s">
        <v>343</v>
      </c>
    </row>
    <row r="18" spans="1:3">
      <c r="A18" s="3" t="s">
        <v>337</v>
      </c>
    </row>
    <row r="19" spans="1:3">
      <c r="A19" s="4" t="s">
        <v>338</v>
      </c>
      <c r="B19" s="7" t="n">
        <v>2.5</v>
      </c>
      <c r="C19" s="7" t="n">
        <v>2.1</v>
      </c>
    </row>
    <row r="20" spans="1:3">
      <c r="A20" s="4" t="s">
        <v>339</v>
      </c>
      <c r="B20" s="7" t="n">
        <v>55.6</v>
      </c>
      <c r="C20" s="7" t="n">
        <v>53.7</v>
      </c>
    </row>
    <row r="21" spans="1:3">
      <c r="A21" s="4" t="s">
        <v>156</v>
      </c>
      <c r="B21" s="7" t="n">
        <v>58.1</v>
      </c>
      <c r="C21" s="7" t="n">
        <v>55.8</v>
      </c>
    </row>
    <row r="22" spans="1:3">
      <c r="A22" s="3" t="s">
        <v>340</v>
      </c>
    </row>
    <row r="23" spans="1:3">
      <c r="A23" s="4" t="s">
        <v>341</v>
      </c>
      <c r="B23" s="7" t="n">
        <v>56.7</v>
      </c>
      <c r="C23" s="7" t="n">
        <v>21.1</v>
      </c>
    </row>
    <row r="24" spans="1:3">
      <c r="A24" s="4" t="s">
        <v>156</v>
      </c>
      <c r="B24" s="7" t="n">
        <v>56.7</v>
      </c>
      <c r="C24" s="7" t="n">
        <v>21.1</v>
      </c>
    </row>
    <row r="25" spans="1:3">
      <c r="A25" s="4" t="s">
        <v>344</v>
      </c>
    </row>
    <row r="26" spans="1:3">
      <c r="A26" s="3" t="s">
        <v>337</v>
      </c>
    </row>
    <row r="27" spans="1:3">
      <c r="A27" s="4" t="s">
        <v>338</v>
      </c>
      <c r="B27" s="5" t="n">
        <v>0</v>
      </c>
      <c r="C27" s="5" t="n">
        <v>0</v>
      </c>
    </row>
    <row r="28" spans="1:3">
      <c r="A28" s="4" t="s">
        <v>339</v>
      </c>
      <c r="B28" s="5" t="n">
        <v>0</v>
      </c>
      <c r="C28" s="5" t="n">
        <v>0</v>
      </c>
    </row>
    <row r="29" spans="1:3">
      <c r="A29" s="4" t="s">
        <v>156</v>
      </c>
      <c r="B29" s="5" t="n">
        <v>0</v>
      </c>
      <c r="C29" s="5" t="n">
        <v>0</v>
      </c>
    </row>
    <row r="30" spans="1:3">
      <c r="A30" s="3" t="s">
        <v>340</v>
      </c>
    </row>
    <row r="31" spans="1:3">
      <c r="A31" s="4" t="s">
        <v>341</v>
      </c>
      <c r="B31" s="5" t="n">
        <v>0</v>
      </c>
      <c r="C31" s="5" t="n">
        <v>0</v>
      </c>
    </row>
    <row r="32" spans="1:3">
      <c r="A32" s="4" t="s">
        <v>156</v>
      </c>
      <c r="B32" s="9" t="n">
        <v>0</v>
      </c>
      <c r="C32" s="5" t="n">
        <v>0</v>
      </c>
    </row>
    <row r="33" spans="1:3">
      <c r="A33" s="4" t="s">
        <v>345</v>
      </c>
    </row>
    <row r="34" spans="1:3">
      <c r="A34" s="3" t="s">
        <v>337</v>
      </c>
    </row>
    <row r="35" spans="1:3">
      <c r="A35" s="4" t="s">
        <v>345</v>
      </c>
      <c r="C35" s="5" t="n">
        <v>489</v>
      </c>
    </row>
    <row r="36" spans="1:3">
      <c r="A36" s="4" t="s">
        <v>346</v>
      </c>
    </row>
    <row r="37" spans="1:3">
      <c r="A37" s="3" t="s">
        <v>337</v>
      </c>
    </row>
    <row r="38" spans="1:3">
      <c r="A38" s="4" t="s">
        <v>345</v>
      </c>
      <c r="C38" s="5" t="n">
        <v>489</v>
      </c>
    </row>
    <row r="39" spans="1:3">
      <c r="A39" s="4" t="s">
        <v>347</v>
      </c>
    </row>
    <row r="40" spans="1:3">
      <c r="A40" s="3" t="s">
        <v>337</v>
      </c>
    </row>
    <row r="41" spans="1:3">
      <c r="A41" s="4" t="s">
        <v>345</v>
      </c>
      <c r="C41" s="5" t="n">
        <v>0</v>
      </c>
    </row>
    <row r="42" spans="1:3">
      <c r="A42" s="4" t="s">
        <v>348</v>
      </c>
    </row>
    <row r="43" spans="1:3">
      <c r="A43" s="3" t="s">
        <v>337</v>
      </c>
    </row>
    <row r="44" spans="1:3">
      <c r="A44" s="4" t="s">
        <v>345</v>
      </c>
      <c r="C44" s="9"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49</v>
      </c>
      <c r="B1" s="2" t="s">
        <v>100</v>
      </c>
    </row>
    <row r="2" spans="1:4">
      <c r="B2" s="2" t="s">
        <v>350</v>
      </c>
      <c r="C2" s="2" t="s">
        <v>2</v>
      </c>
      <c r="D2" s="2" t="s">
        <v>53</v>
      </c>
    </row>
    <row r="3" spans="1:4">
      <c r="A3" s="3" t="s">
        <v>351</v>
      </c>
    </row>
    <row r="4" spans="1:4">
      <c r="A4" s="4" t="s">
        <v>352</v>
      </c>
      <c r="B4" s="6" t="n">
        <v>38.6</v>
      </c>
    </row>
    <row r="5" spans="1:4">
      <c r="A5" s="4" t="s">
        <v>353</v>
      </c>
    </row>
    <row r="6" spans="1:4">
      <c r="A6" s="3" t="s">
        <v>351</v>
      </c>
    </row>
    <row r="7" spans="1:4">
      <c r="A7" s="4" t="s">
        <v>354</v>
      </c>
      <c r="C7" s="6" t="n">
        <v>8419.5</v>
      </c>
      <c r="D7" s="6" t="n">
        <v>9801.200000000001</v>
      </c>
    </row>
    <row r="8" spans="1:4">
      <c r="A8" s="4" t="s">
        <v>355</v>
      </c>
    </row>
    <row r="9" spans="1:4">
      <c r="A9" s="3" t="s">
        <v>351</v>
      </c>
    </row>
    <row r="10" spans="1:4">
      <c r="A10" s="4" t="s">
        <v>354</v>
      </c>
      <c r="C10" s="9" t="n">
        <v>8188</v>
      </c>
      <c r="D10" s="6" t="n">
        <v>1008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3</v>
      </c>
    </row>
    <row r="2" spans="1:3">
      <c r="A2" s="3" t="s">
        <v>357</v>
      </c>
    </row>
    <row r="3" spans="1:3">
      <c r="A3" s="4" t="s">
        <v>358</v>
      </c>
      <c r="B3" s="6" t="n">
        <v>2716.2</v>
      </c>
      <c r="C3" s="6" t="n">
        <v>2123.2</v>
      </c>
    </row>
    <row r="4" spans="1:3">
      <c r="A4" s="4" t="s">
        <v>359</v>
      </c>
    </row>
    <row r="5" spans="1:3">
      <c r="A5" s="3" t="s">
        <v>357</v>
      </c>
    </row>
    <row r="6" spans="1:3">
      <c r="A6" s="4" t="s">
        <v>358</v>
      </c>
      <c r="B6" s="7" t="n">
        <v>2716.2</v>
      </c>
      <c r="C6" s="7" t="n">
        <v>2065.2</v>
      </c>
    </row>
    <row r="7" spans="1:3">
      <c r="A7" s="4" t="s">
        <v>360</v>
      </c>
    </row>
    <row r="8" spans="1:3">
      <c r="A8" s="3" t="s">
        <v>357</v>
      </c>
    </row>
    <row r="9" spans="1:3">
      <c r="A9" s="4" t="s">
        <v>361</v>
      </c>
      <c r="B9" s="6" t="n">
        <v>56.6</v>
      </c>
      <c r="C9" s="6" t="n">
        <v>2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100</v>
      </c>
      <c r="D1" s="2" t="s">
        <v>1</v>
      </c>
    </row>
    <row r="2" spans="1:5">
      <c r="B2" s="2" t="s">
        <v>2</v>
      </c>
      <c r="C2" s="2" t="s">
        <v>101</v>
      </c>
      <c r="D2" s="2" t="s">
        <v>2</v>
      </c>
      <c r="E2" s="2" t="s">
        <v>101</v>
      </c>
    </row>
    <row r="3" spans="1:5">
      <c r="A3" s="4" t="s">
        <v>363</v>
      </c>
    </row>
    <row r="4" spans="1:5">
      <c r="A4" s="3" t="s">
        <v>364</v>
      </c>
    </row>
    <row r="5" spans="1:5">
      <c r="A5" s="4" t="s">
        <v>365</v>
      </c>
      <c r="B5" s="9" t="n">
        <v>5</v>
      </c>
      <c r="C5" s="6" t="n">
        <v>0.9</v>
      </c>
      <c r="D5" s="6" t="n">
        <v>-33.3</v>
      </c>
      <c r="E5" s="6" t="n">
        <v>4.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3"/>
    <col customWidth="1" max="5" min="5" width="17"/>
    <col customWidth="1" max="6" min="6" width="14"/>
    <col customWidth="1" max="7" min="7" width="17"/>
    <col customWidth="1" max="8" min="8" width="15"/>
    <col customWidth="1" max="9" min="9" width="16"/>
  </cols>
  <sheetData>
    <row r="1" spans="1:9">
      <c r="A1" s="1" t="s">
        <v>366</v>
      </c>
      <c r="B1" s="2" t="s">
        <v>367</v>
      </c>
      <c r="C1" s="2" t="s">
        <v>368</v>
      </c>
      <c r="D1" s="2" t="s">
        <v>369</v>
      </c>
      <c r="E1" s="2" t="s">
        <v>2</v>
      </c>
      <c r="F1" s="2" t="s">
        <v>101</v>
      </c>
      <c r="G1" s="2" t="s">
        <v>2</v>
      </c>
      <c r="H1" s="2" t="s">
        <v>101</v>
      </c>
      <c r="I1" s="2" t="s">
        <v>53</v>
      </c>
    </row>
    <row r="2" spans="1:9">
      <c r="A2" s="3" t="s">
        <v>370</v>
      </c>
    </row>
    <row r="3" spans="1:9">
      <c r="A3" s="4" t="s">
        <v>371</v>
      </c>
      <c r="E3" s="9" t="n">
        <v>78300000</v>
      </c>
      <c r="G3" s="9" t="n">
        <v>78300000</v>
      </c>
      <c r="I3" s="9" t="n">
        <v>197000000</v>
      </c>
    </row>
    <row r="4" spans="1:9">
      <c r="A4" s="4" t="s">
        <v>372</v>
      </c>
      <c r="E4" s="9" t="n">
        <v>62800000</v>
      </c>
      <c r="G4" s="9" t="n">
        <v>62800000</v>
      </c>
      <c r="I4" s="5" t="n">
        <v>65200000</v>
      </c>
    </row>
    <row r="5" spans="1:9">
      <c r="A5" s="4" t="s">
        <v>373</v>
      </c>
      <c r="E5" s="4" t="s">
        <v>374</v>
      </c>
      <c r="G5" s="4" t="s">
        <v>374</v>
      </c>
    </row>
    <row r="6" spans="1:9">
      <c r="A6" s="4" t="s">
        <v>375</v>
      </c>
      <c r="I6" s="5" t="n">
        <v>10586400000</v>
      </c>
    </row>
    <row r="7" spans="1:9">
      <c r="A7" s="4" t="s">
        <v>376</v>
      </c>
      <c r="G7" s="9" t="n">
        <v>3300800000</v>
      </c>
      <c r="H7" s="9" t="n">
        <v>2113800000</v>
      </c>
    </row>
    <row r="8" spans="1:9">
      <c r="A8" s="4" t="s">
        <v>110</v>
      </c>
      <c r="E8" s="9" t="n">
        <v>0</v>
      </c>
      <c r="F8" s="9" t="n">
        <v>9500000</v>
      </c>
      <c r="G8" s="5" t="n">
        <v>65800000</v>
      </c>
      <c r="H8" s="9" t="n">
        <v>9500000</v>
      </c>
    </row>
    <row r="9" spans="1:9">
      <c r="A9" s="4" t="s">
        <v>377</v>
      </c>
      <c r="E9" s="9" t="n">
        <v>95200000</v>
      </c>
      <c r="G9" s="9" t="n">
        <v>95200000</v>
      </c>
      <c r="I9" s="5" t="n">
        <v>143000000</v>
      </c>
    </row>
    <row r="10" spans="1:9">
      <c r="A10" s="4" t="s">
        <v>378</v>
      </c>
    </row>
    <row r="11" spans="1:9">
      <c r="A11" s="3" t="s">
        <v>370</v>
      </c>
    </row>
    <row r="12" spans="1:9">
      <c r="A12" s="4" t="s">
        <v>379</v>
      </c>
      <c r="B12" s="9" t="n">
        <v>742500000</v>
      </c>
      <c r="C12" s="9" t="n">
        <v>1570600000</v>
      </c>
    </row>
    <row r="13" spans="1:9">
      <c r="A13" s="4" t="s">
        <v>380</v>
      </c>
      <c r="C13" s="5" t="n">
        <v>864000000</v>
      </c>
    </row>
    <row r="14" spans="1:9">
      <c r="A14" s="4" t="s">
        <v>381</v>
      </c>
      <c r="B14" s="5" t="n">
        <v>5100000</v>
      </c>
    </row>
    <row r="15" spans="1:9">
      <c r="A15" s="4" t="s">
        <v>382</v>
      </c>
      <c r="B15" s="5" t="n">
        <v>14300000</v>
      </c>
    </row>
    <row r="16" spans="1:9">
      <c r="A16" s="4" t="s">
        <v>383</v>
      </c>
    </row>
    <row r="17" spans="1:9">
      <c r="A17" s="3" t="s">
        <v>370</v>
      </c>
    </row>
    <row r="18" spans="1:9">
      <c r="A18" s="4" t="s">
        <v>371</v>
      </c>
      <c r="C18" s="5" t="n">
        <v>15500000</v>
      </c>
    </row>
    <row r="19" spans="1:9">
      <c r="A19" s="4" t="s">
        <v>384</v>
      </c>
      <c r="C19" s="5" t="n">
        <v>3100000000</v>
      </c>
    </row>
    <row r="20" spans="1:9">
      <c r="A20" s="4" t="s">
        <v>385</v>
      </c>
      <c r="C20" s="5" t="n">
        <v>4200000</v>
      </c>
    </row>
    <row r="21" spans="1:9">
      <c r="A21" s="4" t="s">
        <v>386</v>
      </c>
      <c r="C21" s="5" t="n">
        <v>4400000</v>
      </c>
    </row>
    <row r="22" spans="1:9">
      <c r="A22" s="4" t="s">
        <v>381</v>
      </c>
      <c r="C22" s="5" t="n">
        <v>15500000</v>
      </c>
    </row>
    <row r="23" spans="1:9">
      <c r="A23" s="4" t="s">
        <v>382</v>
      </c>
      <c r="C23" s="9" t="n">
        <v>13300000</v>
      </c>
    </row>
    <row r="24" spans="1:9">
      <c r="A24" s="4" t="s">
        <v>387</v>
      </c>
      <c r="C24" s="4" t="s">
        <v>388</v>
      </c>
    </row>
    <row r="25" spans="1:9">
      <c r="A25" s="4" t="s">
        <v>389</v>
      </c>
    </row>
    <row r="26" spans="1:9">
      <c r="A26" s="3" t="s">
        <v>370</v>
      </c>
    </row>
    <row r="27" spans="1:9">
      <c r="A27" s="4" t="s">
        <v>390</v>
      </c>
      <c r="C27" s="4" t="s">
        <v>391</v>
      </c>
    </row>
    <row r="28" spans="1:9">
      <c r="A28" s="4" t="s">
        <v>392</v>
      </c>
    </row>
    <row r="29" spans="1:9">
      <c r="A29" s="3" t="s">
        <v>370</v>
      </c>
    </row>
    <row r="30" spans="1:9">
      <c r="A30" s="4" t="s">
        <v>390</v>
      </c>
      <c r="C30" s="4" t="s">
        <v>393</v>
      </c>
    </row>
    <row r="31" spans="1:9">
      <c r="A31" s="4" t="s">
        <v>394</v>
      </c>
      <c r="C31" s="4" t="s">
        <v>395</v>
      </c>
    </row>
    <row r="32" spans="1:9">
      <c r="A32" s="4" t="s">
        <v>396</v>
      </c>
    </row>
    <row r="33" spans="1:9">
      <c r="A33" s="3" t="s">
        <v>370</v>
      </c>
    </row>
    <row r="34" spans="1:9">
      <c r="A34" s="4" t="s">
        <v>384</v>
      </c>
      <c r="C34" s="9" t="n">
        <v>1500000000</v>
      </c>
    </row>
    <row r="35" spans="1:9">
      <c r="A35" s="4" t="s">
        <v>397</v>
      </c>
    </row>
    <row r="36" spans="1:9">
      <c r="A36" s="3" t="s">
        <v>370</v>
      </c>
    </row>
    <row r="37" spans="1:9">
      <c r="A37" s="4" t="s">
        <v>384</v>
      </c>
      <c r="C37" s="5" t="n">
        <v>1600000000</v>
      </c>
    </row>
    <row r="38" spans="1:9">
      <c r="A38" s="4" t="s">
        <v>398</v>
      </c>
    </row>
    <row r="39" spans="1:9">
      <c r="A39" s="3" t="s">
        <v>370</v>
      </c>
    </row>
    <row r="40" spans="1:9">
      <c r="A40" s="4" t="s">
        <v>384</v>
      </c>
      <c r="C40" s="9" t="n">
        <v>750000000</v>
      </c>
    </row>
    <row r="41" spans="1:9">
      <c r="A41" s="4" t="s">
        <v>399</v>
      </c>
      <c r="C41" s="4" t="s">
        <v>400</v>
      </c>
      <c r="E41" s="4" t="s">
        <v>400</v>
      </c>
      <c r="G41" s="4" t="s">
        <v>400</v>
      </c>
    </row>
    <row r="42" spans="1:9">
      <c r="A42" s="4" t="s">
        <v>401</v>
      </c>
    </row>
    <row r="43" spans="1:9">
      <c r="A43" s="3" t="s">
        <v>370</v>
      </c>
    </row>
    <row r="44" spans="1:9">
      <c r="A44" s="4" t="s">
        <v>384</v>
      </c>
      <c r="B44" s="9" t="n">
        <v>750000000</v>
      </c>
    </row>
    <row r="45" spans="1:9">
      <c r="A45" s="4" t="s">
        <v>399</v>
      </c>
      <c r="B45" s="4" t="s">
        <v>402</v>
      </c>
      <c r="E45" s="4" t="s">
        <v>402</v>
      </c>
      <c r="G45" s="4" t="s">
        <v>402</v>
      </c>
    </row>
    <row r="46" spans="1:9">
      <c r="A46" s="4" t="s">
        <v>403</v>
      </c>
    </row>
    <row r="47" spans="1:9">
      <c r="A47" s="3" t="s">
        <v>370</v>
      </c>
    </row>
    <row r="48" spans="1:9">
      <c r="A48" s="4" t="s">
        <v>404</v>
      </c>
      <c r="D48" s="9" t="n">
        <v>34100000</v>
      </c>
    </row>
    <row r="49" spans="1:9">
      <c r="A49" s="4" t="s">
        <v>375</v>
      </c>
      <c r="D49" s="5" t="n">
        <v>33300000</v>
      </c>
    </row>
    <row r="50" spans="1:9">
      <c r="A50" s="4" t="s">
        <v>376</v>
      </c>
      <c r="D50" s="5" t="n">
        <v>32600000</v>
      </c>
    </row>
    <row r="51" spans="1:9">
      <c r="A51" s="4" t="s">
        <v>405</v>
      </c>
      <c r="D51" s="5" t="n">
        <v>700000</v>
      </c>
    </row>
    <row r="52" spans="1:9">
      <c r="A52" s="4" t="s">
        <v>110</v>
      </c>
      <c r="D52" s="5" t="n">
        <v>500000</v>
      </c>
    </row>
    <row r="53" spans="1:9">
      <c r="A53" s="4" t="s">
        <v>406</v>
      </c>
    </row>
    <row r="54" spans="1:9">
      <c r="A54" s="3" t="s">
        <v>370</v>
      </c>
    </row>
    <row r="55" spans="1:9">
      <c r="A55" s="4" t="s">
        <v>404</v>
      </c>
      <c r="D55" s="5" t="n">
        <v>402900000</v>
      </c>
    </row>
    <row r="56" spans="1:9">
      <c r="A56" s="4" t="s">
        <v>375</v>
      </c>
      <c r="D56" s="5" t="n">
        <v>363700000</v>
      </c>
    </row>
    <row r="57" spans="1:9">
      <c r="A57" s="4" t="s">
        <v>376</v>
      </c>
      <c r="D57" s="5" t="n">
        <v>382700000</v>
      </c>
    </row>
    <row r="58" spans="1:9">
      <c r="A58" s="4" t="s">
        <v>405</v>
      </c>
      <c r="D58" s="5" t="n">
        <v>8200000</v>
      </c>
    </row>
    <row r="59" spans="1:9">
      <c r="A59" s="4" t="s">
        <v>110</v>
      </c>
      <c r="D59" s="9" t="n">
        <v>19100000</v>
      </c>
    </row>
    <row r="60" spans="1:9">
      <c r="A60" s="4" t="s">
        <v>407</v>
      </c>
    </row>
    <row r="61" spans="1:9">
      <c r="A61" s="3" t="s">
        <v>370</v>
      </c>
    </row>
    <row r="62" spans="1:9">
      <c r="A62" s="4" t="s">
        <v>404</v>
      </c>
      <c r="E62" s="9" t="n">
        <v>553900000</v>
      </c>
      <c r="G62" s="9" t="n">
        <v>553900000</v>
      </c>
    </row>
    <row r="63" spans="1:9">
      <c r="A63" s="4" t="s">
        <v>375</v>
      </c>
      <c r="E63" s="9" t="n">
        <v>502000000</v>
      </c>
      <c r="G63" s="5" t="n">
        <v>502000000</v>
      </c>
    </row>
    <row r="64" spans="1:9">
      <c r="A64" s="4" t="s">
        <v>376</v>
      </c>
      <c r="G64" s="5" t="n">
        <v>547500000</v>
      </c>
    </row>
    <row r="65" spans="1:9">
      <c r="A65" s="4" t="s">
        <v>405</v>
      </c>
      <c r="G65" s="5" t="n">
        <v>11300000</v>
      </c>
    </row>
    <row r="66" spans="1:9">
      <c r="A66" s="4" t="s">
        <v>110</v>
      </c>
      <c r="G66" s="9" t="n">
        <v>46200000</v>
      </c>
    </row>
    <row r="67" spans="1:9">
      <c r="A67" s="4" t="s">
        <v>408</v>
      </c>
    </row>
    <row r="68" spans="1:9">
      <c r="A68" s="3" t="s">
        <v>370</v>
      </c>
    </row>
    <row r="69" spans="1:9">
      <c r="A69" s="4" t="s">
        <v>399</v>
      </c>
      <c r="E69" s="4" t="s">
        <v>409</v>
      </c>
      <c r="G69" s="4" t="s">
        <v>409</v>
      </c>
    </row>
    <row r="70" spans="1:9">
      <c r="A70" s="4" t="s">
        <v>410</v>
      </c>
    </row>
    <row r="71" spans="1:9">
      <c r="A71" s="3" t="s">
        <v>370</v>
      </c>
    </row>
    <row r="72" spans="1:9">
      <c r="A72" s="4" t="s">
        <v>411</v>
      </c>
      <c r="E72" s="9" t="n">
        <v>18000000</v>
      </c>
      <c r="G72" s="9" t="n">
        <v>18000000</v>
      </c>
      <c r="I72" s="5" t="n">
        <v>0</v>
      </c>
    </row>
    <row r="73" spans="1:9">
      <c r="A73" s="4" t="s">
        <v>412</v>
      </c>
    </row>
    <row r="74" spans="1:9">
      <c r="A74" s="3" t="s">
        <v>370</v>
      </c>
    </row>
    <row r="75" spans="1:9">
      <c r="A75" s="4" t="s">
        <v>377</v>
      </c>
      <c r="E75" s="5" t="n">
        <v>459800000</v>
      </c>
      <c r="G75" s="5" t="n">
        <v>459800000</v>
      </c>
      <c r="I75" s="9" t="n">
        <v>520800000</v>
      </c>
    </row>
    <row r="76" spans="1:9">
      <c r="A76" s="4" t="s">
        <v>413</v>
      </c>
    </row>
    <row r="77" spans="1:9">
      <c r="A77" s="3" t="s">
        <v>370</v>
      </c>
    </row>
    <row r="78" spans="1:9">
      <c r="A78" s="4" t="s">
        <v>414</v>
      </c>
      <c r="E78" s="9" t="n">
        <v>1000000000</v>
      </c>
      <c r="G78" s="9" t="n">
        <v>1000000000</v>
      </c>
    </row>
    <row r="79" spans="1:9">
      <c r="A79" s="4" t="s">
        <v>415</v>
      </c>
    </row>
    <row r="80" spans="1:9">
      <c r="A80" s="3" t="s">
        <v>370</v>
      </c>
    </row>
    <row r="81" spans="1:9">
      <c r="A81" s="4" t="s">
        <v>399</v>
      </c>
      <c r="E81" s="4" t="s">
        <v>416</v>
      </c>
      <c r="G81" s="4" t="s">
        <v>4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53</v>
      </c>
    </row>
    <row r="2" spans="1:3">
      <c r="A2" s="3" t="s">
        <v>89</v>
      </c>
    </row>
    <row r="3" spans="1:3">
      <c r="A3" s="4" t="s">
        <v>90</v>
      </c>
      <c r="B3" s="8" t="n">
        <v>0.01</v>
      </c>
      <c r="C3" s="8" t="n">
        <v>0.01</v>
      </c>
    </row>
    <row r="4" spans="1:3">
      <c r="A4" s="4" t="s">
        <v>91</v>
      </c>
      <c r="B4" s="5" t="n">
        <v>30000000</v>
      </c>
      <c r="C4" s="5" t="n">
        <v>30000000</v>
      </c>
    </row>
    <row r="5" spans="1:3">
      <c r="A5" s="4" t="s">
        <v>92</v>
      </c>
      <c r="B5" s="5" t="n">
        <v>0</v>
      </c>
      <c r="C5" s="5" t="n">
        <v>0</v>
      </c>
    </row>
    <row r="6" spans="1:3">
      <c r="A6" s="4" t="s">
        <v>93</v>
      </c>
      <c r="B6" s="5" t="n">
        <v>0</v>
      </c>
      <c r="C6" s="5" t="n">
        <v>0</v>
      </c>
    </row>
    <row r="7" spans="1:3">
      <c r="A7" s="4" t="s">
        <v>94</v>
      </c>
      <c r="B7" s="8" t="n">
        <v>0.01</v>
      </c>
      <c r="C7" s="8" t="n">
        <v>0.01</v>
      </c>
    </row>
    <row r="8" spans="1:3">
      <c r="A8" s="4" t="s">
        <v>95</v>
      </c>
      <c r="B8" s="5" t="n">
        <v>1000000000</v>
      </c>
      <c r="C8" s="5" t="n">
        <v>1000000000</v>
      </c>
    </row>
    <row r="9" spans="1:3">
      <c r="A9" s="4" t="s">
        <v>96</v>
      </c>
      <c r="B9" s="5" t="n">
        <v>279597312</v>
      </c>
      <c r="C9" s="5" t="n">
        <v>277882010</v>
      </c>
    </row>
    <row r="10" spans="1:3">
      <c r="A10" s="4" t="s">
        <v>97</v>
      </c>
      <c r="B10" s="5" t="n">
        <v>279597312</v>
      </c>
      <c r="C10" s="5" t="n">
        <v>277882010</v>
      </c>
    </row>
    <row r="11" spans="1:3">
      <c r="A11" s="4" t="s">
        <v>98</v>
      </c>
      <c r="B11" s="5" t="n">
        <v>1772018</v>
      </c>
      <c r="C11" s="5" t="n">
        <v>1772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2</v>
      </c>
      <c r="C1" s="2" t="s">
        <v>367</v>
      </c>
      <c r="D1" s="2" t="s">
        <v>368</v>
      </c>
      <c r="E1" s="2" t="s">
        <v>53</v>
      </c>
    </row>
    <row r="2" spans="1:5">
      <c r="A2" s="3" t="s">
        <v>370</v>
      </c>
    </row>
    <row r="3" spans="1:5">
      <c r="A3" s="4" t="s">
        <v>418</v>
      </c>
      <c r="B3" s="6" t="n">
        <v>702.3</v>
      </c>
    </row>
    <row r="4" spans="1:5">
      <c r="A4" s="4" t="s">
        <v>418</v>
      </c>
      <c r="E4" s="6" t="n">
        <v>762.3</v>
      </c>
    </row>
    <row r="5" spans="1:5">
      <c r="A5" s="4" t="s">
        <v>419</v>
      </c>
      <c r="B5" s="7" t="n">
        <v>8749.200000000001</v>
      </c>
    </row>
    <row r="6" spans="1:5">
      <c r="A6" s="4" t="s">
        <v>419</v>
      </c>
      <c r="E6" s="7" t="n">
        <v>10586.4</v>
      </c>
    </row>
    <row r="7" spans="1:5">
      <c r="A7" s="4" t="s">
        <v>420</v>
      </c>
      <c r="B7" s="7" t="n">
        <v>-133.3</v>
      </c>
      <c r="E7" s="7" t="n">
        <v>-148.8</v>
      </c>
    </row>
    <row r="8" spans="1:5">
      <c r="A8" s="4" t="s">
        <v>421</v>
      </c>
      <c r="B8" s="6" t="n">
        <v>8615.9</v>
      </c>
      <c r="E8" s="7" t="n">
        <v>10437.6</v>
      </c>
    </row>
    <row r="9" spans="1:5">
      <c r="A9" s="4" t="s">
        <v>408</v>
      </c>
    </row>
    <row r="10" spans="1:5">
      <c r="A10" s="3" t="s">
        <v>370</v>
      </c>
    </row>
    <row r="11" spans="1:5">
      <c r="A11" s="4" t="s">
        <v>399</v>
      </c>
      <c r="B11" s="4" t="s">
        <v>409</v>
      </c>
    </row>
    <row r="12" spans="1:5">
      <c r="A12" s="4" t="s">
        <v>422</v>
      </c>
    </row>
    <row r="13" spans="1:5">
      <c r="A13" s="3" t="s">
        <v>370</v>
      </c>
    </row>
    <row r="14" spans="1:5">
      <c r="A14" s="4" t="s">
        <v>423</v>
      </c>
      <c r="B14" s="6" t="n">
        <v>2311.5</v>
      </c>
      <c r="E14" s="7" t="n">
        <v>4610.7</v>
      </c>
    </row>
    <row r="15" spans="1:5">
      <c r="A15" s="4" t="s">
        <v>424</v>
      </c>
    </row>
    <row r="16" spans="1:5">
      <c r="A16" s="3" t="s">
        <v>370</v>
      </c>
    </row>
    <row r="17" spans="1:5">
      <c r="A17" s="4" t="s">
        <v>399</v>
      </c>
      <c r="B17" s="4" t="s">
        <v>425</v>
      </c>
    </row>
    <row r="18" spans="1:5">
      <c r="A18" s="4" t="s">
        <v>426</v>
      </c>
    </row>
    <row r="19" spans="1:5">
      <c r="A19" s="3" t="s">
        <v>370</v>
      </c>
    </row>
    <row r="20" spans="1:5">
      <c r="A20" s="4" t="s">
        <v>399</v>
      </c>
      <c r="B20" s="4" t="s">
        <v>416</v>
      </c>
    </row>
    <row r="21" spans="1:5">
      <c r="A21" s="4" t="s">
        <v>427</v>
      </c>
    </row>
    <row r="22" spans="1:5">
      <c r="A22" s="3" t="s">
        <v>370</v>
      </c>
    </row>
    <row r="23" spans="1:5">
      <c r="A23" s="4" t="s">
        <v>423</v>
      </c>
      <c r="B23" s="6" t="n">
        <v>4554.3</v>
      </c>
      <c r="E23" s="7" t="n">
        <v>3071.6</v>
      </c>
    </row>
    <row r="24" spans="1:5">
      <c r="A24" s="4" t="s">
        <v>428</v>
      </c>
    </row>
    <row r="25" spans="1:5">
      <c r="A25" s="3" t="s">
        <v>370</v>
      </c>
    </row>
    <row r="26" spans="1:5">
      <c r="A26" s="4" t="s">
        <v>399</v>
      </c>
      <c r="B26" s="4" t="s">
        <v>429</v>
      </c>
    </row>
    <row r="27" spans="1:5">
      <c r="A27" s="4" t="s">
        <v>430</v>
      </c>
    </row>
    <row r="28" spans="1:5">
      <c r="A28" s="3" t="s">
        <v>370</v>
      </c>
    </row>
    <row r="29" spans="1:5">
      <c r="A29" s="4" t="s">
        <v>399</v>
      </c>
      <c r="B29" s="4" t="s">
        <v>431</v>
      </c>
    </row>
    <row r="30" spans="1:5">
      <c r="A30" s="4" t="s">
        <v>432</v>
      </c>
    </row>
    <row r="31" spans="1:5">
      <c r="A31" s="3" t="s">
        <v>370</v>
      </c>
    </row>
    <row r="32" spans="1:5">
      <c r="A32" s="4" t="s">
        <v>399</v>
      </c>
      <c r="B32" s="4" t="s">
        <v>433</v>
      </c>
    </row>
    <row r="33" spans="1:5">
      <c r="A33" s="4" t="s">
        <v>434</v>
      </c>
    </row>
    <row r="34" spans="1:5">
      <c r="A34" s="3" t="s">
        <v>370</v>
      </c>
    </row>
    <row r="35" spans="1:5">
      <c r="A35" s="4" t="s">
        <v>399</v>
      </c>
      <c r="B35" s="4" t="s">
        <v>402</v>
      </c>
      <c r="C35" s="4" t="s">
        <v>402</v>
      </c>
    </row>
    <row r="36" spans="1:5">
      <c r="A36" s="4" t="s">
        <v>435</v>
      </c>
    </row>
    <row r="37" spans="1:5">
      <c r="A37" s="3" t="s">
        <v>370</v>
      </c>
    </row>
    <row r="38" spans="1:5">
      <c r="A38" s="4" t="s">
        <v>399</v>
      </c>
      <c r="B38" s="4" t="s">
        <v>400</v>
      </c>
      <c r="D38" s="4" t="s">
        <v>400</v>
      </c>
    </row>
    <row r="39" spans="1:5">
      <c r="A39" s="4" t="s">
        <v>436</v>
      </c>
    </row>
    <row r="40" spans="1:5">
      <c r="A40" s="3" t="s">
        <v>370</v>
      </c>
    </row>
    <row r="41" spans="1:5">
      <c r="A41" s="4" t="s">
        <v>423</v>
      </c>
      <c r="B41" s="6" t="n">
        <v>465.5</v>
      </c>
      <c r="E41" s="7" t="n">
        <v>1322.3</v>
      </c>
    </row>
    <row r="42" spans="1:5">
      <c r="A42" s="4" t="s">
        <v>437</v>
      </c>
    </row>
    <row r="43" spans="1:5">
      <c r="A43" s="3" t="s">
        <v>370</v>
      </c>
    </row>
    <row r="44" spans="1:5">
      <c r="A44" s="4" t="s">
        <v>399</v>
      </c>
      <c r="B44" s="4" t="s">
        <v>438</v>
      </c>
    </row>
    <row r="45" spans="1:5">
      <c r="A45" s="4" t="s">
        <v>439</v>
      </c>
    </row>
    <row r="46" spans="1:5">
      <c r="A46" s="3" t="s">
        <v>370</v>
      </c>
    </row>
    <row r="47" spans="1:5">
      <c r="A47" s="4" t="s">
        <v>399</v>
      </c>
      <c r="B47" s="4" t="s">
        <v>324</v>
      </c>
    </row>
    <row r="48" spans="1:5">
      <c r="A48" s="4" t="s">
        <v>440</v>
      </c>
    </row>
    <row r="49" spans="1:5">
      <c r="A49" s="3" t="s">
        <v>370</v>
      </c>
    </row>
    <row r="50" spans="1:5">
      <c r="A50" s="4" t="s">
        <v>423</v>
      </c>
      <c r="B50" s="6" t="n">
        <v>641.9</v>
      </c>
      <c r="E50" s="7" t="n">
        <v>675.3</v>
      </c>
    </row>
    <row r="51" spans="1:5">
      <c r="A51" s="4" t="s">
        <v>441</v>
      </c>
    </row>
    <row r="52" spans="1:5">
      <c r="A52" s="3" t="s">
        <v>370</v>
      </c>
    </row>
    <row r="53" spans="1:5">
      <c r="A53" s="4" t="s">
        <v>399</v>
      </c>
      <c r="B53" s="4" t="s">
        <v>442</v>
      </c>
    </row>
    <row r="54" spans="1:5">
      <c r="A54" s="4" t="s">
        <v>443</v>
      </c>
    </row>
    <row r="55" spans="1:5">
      <c r="A55" s="3" t="s">
        <v>370</v>
      </c>
    </row>
    <row r="56" spans="1:5">
      <c r="A56" s="4" t="s">
        <v>399</v>
      </c>
      <c r="B56" s="4" t="s">
        <v>444</v>
      </c>
    </row>
    <row r="57" spans="1:5">
      <c r="A57" s="4" t="s">
        <v>445</v>
      </c>
    </row>
    <row r="58" spans="1:5">
      <c r="A58" s="3" t="s">
        <v>370</v>
      </c>
    </row>
    <row r="59" spans="1:5">
      <c r="A59" s="4" t="s">
        <v>423</v>
      </c>
      <c r="B59" s="9" t="n">
        <v>18</v>
      </c>
      <c r="E59" s="5" t="n">
        <v>0</v>
      </c>
    </row>
    <row r="60" spans="1:5">
      <c r="A60" s="4" t="s">
        <v>446</v>
      </c>
    </row>
    <row r="61" spans="1:5">
      <c r="A61" s="3" t="s">
        <v>370</v>
      </c>
    </row>
    <row r="62" spans="1:5">
      <c r="A62" s="4" t="s">
        <v>423</v>
      </c>
      <c r="B62" s="7" t="n">
        <v>37.3</v>
      </c>
      <c r="E62" s="7" t="n">
        <v>125.4</v>
      </c>
    </row>
    <row r="63" spans="1:5">
      <c r="A63" s="4" t="s">
        <v>447</v>
      </c>
    </row>
    <row r="64" spans="1:5">
      <c r="A64" s="3" t="s">
        <v>370</v>
      </c>
    </row>
    <row r="65" spans="1:5">
      <c r="A65" s="4" t="s">
        <v>423</v>
      </c>
      <c r="B65" s="6" t="n">
        <v>18.4</v>
      </c>
      <c r="E65" s="6" t="n">
        <v>1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34"/>
    <col customWidth="1" max="3" min="3" width="25"/>
  </cols>
  <sheetData>
    <row r="1" spans="1:3">
      <c r="A1" s="1" t="s">
        <v>448</v>
      </c>
      <c r="B1" s="2" t="s">
        <v>100</v>
      </c>
    </row>
    <row r="2" spans="1:3">
      <c r="B2" s="2" t="s">
        <v>449</v>
      </c>
      <c r="C2" s="2" t="s">
        <v>450</v>
      </c>
    </row>
    <row r="3" spans="1:3">
      <c r="A3" s="3" t="s">
        <v>451</v>
      </c>
    </row>
    <row r="4" spans="1:3">
      <c r="A4" s="4" t="s">
        <v>452</v>
      </c>
      <c r="B4" s="6" t="n">
        <v>339.8</v>
      </c>
    </row>
    <row r="5" spans="1:3">
      <c r="A5" s="4" t="s">
        <v>453</v>
      </c>
      <c r="C5" s="5" t="n">
        <v>3</v>
      </c>
    </row>
    <row r="6" spans="1:3">
      <c r="A6" s="4" t="s">
        <v>454</v>
      </c>
      <c r="B6" s="5" t="n">
        <v>53</v>
      </c>
    </row>
    <row r="7" spans="1:3">
      <c r="A7" s="4" t="s">
        <v>455</v>
      </c>
      <c r="B7" s="5" t="n">
        <v>1</v>
      </c>
    </row>
    <row r="8" spans="1:3">
      <c r="A8" s="4" t="s">
        <v>456</v>
      </c>
      <c r="B8" s="6" t="n">
        <v>931.3</v>
      </c>
    </row>
    <row r="9" spans="1:3">
      <c r="A9" s="4" t="s">
        <v>457</v>
      </c>
      <c r="B9" s="5" t="n">
        <v>53</v>
      </c>
    </row>
    <row r="10" spans="1:3">
      <c r="A10" s="4" t="s">
        <v>458</v>
      </c>
      <c r="B10" s="7" t="n">
        <v>463.6</v>
      </c>
    </row>
    <row r="11" spans="1:3">
      <c r="A11" s="4" t="s">
        <v>61</v>
      </c>
      <c r="B11" s="7" t="n">
        <v>5836.1</v>
      </c>
    </row>
    <row r="12" spans="1:3">
      <c r="A12" s="4" t="s">
        <v>284</v>
      </c>
      <c r="B12" s="6" t="n">
        <v>5980.2</v>
      </c>
    </row>
    <row r="13" spans="1:3">
      <c r="A13" s="4" t="s">
        <v>459</v>
      </c>
    </row>
    <row r="14" spans="1:3">
      <c r="A14" s="3" t="s">
        <v>451</v>
      </c>
    </row>
    <row r="15" spans="1:3">
      <c r="A15" s="4" t="s">
        <v>460</v>
      </c>
      <c r="B15" s="4" t="s">
        <v>461</v>
      </c>
    </row>
    <row r="16" spans="1:3">
      <c r="A16" s="4" t="s">
        <v>462</v>
      </c>
      <c r="B16" s="4" t="s">
        <v>461</v>
      </c>
    </row>
    <row r="17" spans="1:3">
      <c r="A17" s="4" t="s">
        <v>463</v>
      </c>
      <c r="B17" s="4" t="s">
        <v>335</v>
      </c>
    </row>
    <row r="18" spans="1:3">
      <c r="A18" s="4" t="s">
        <v>413</v>
      </c>
    </row>
    <row r="19" spans="1:3">
      <c r="A19" s="3" t="s">
        <v>451</v>
      </c>
    </row>
    <row r="20" spans="1:3">
      <c r="A20" s="4" t="s">
        <v>460</v>
      </c>
      <c r="B20" s="4" t="s">
        <v>464</v>
      </c>
    </row>
    <row r="21" spans="1:3">
      <c r="A21" s="4" t="s">
        <v>462</v>
      </c>
      <c r="B21" s="4" t="s">
        <v>464</v>
      </c>
    </row>
    <row r="22" spans="1:3">
      <c r="A22" s="4" t="s">
        <v>463</v>
      </c>
      <c r="B22" s="4" t="s">
        <v>391</v>
      </c>
    </row>
    <row r="23" spans="1:3">
      <c r="A23" s="4" t="s">
        <v>465</v>
      </c>
    </row>
    <row r="24" spans="1:3">
      <c r="A24" s="3" t="s">
        <v>451</v>
      </c>
    </row>
    <row r="25" spans="1:3">
      <c r="A25" s="4" t="s">
        <v>61</v>
      </c>
      <c r="B25" s="6" t="n">
        <v>60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66</v>
      </c>
      <c r="B1" s="2" t="s">
        <v>100</v>
      </c>
      <c r="C1" s="2" t="s">
        <v>1</v>
      </c>
    </row>
    <row r="2" spans="1:3">
      <c r="B2" s="2" t="s">
        <v>2</v>
      </c>
      <c r="C2" s="2" t="s">
        <v>2</v>
      </c>
    </row>
    <row r="3" spans="1:3">
      <c r="A3" s="3" t="s">
        <v>202</v>
      </c>
    </row>
    <row r="4" spans="1:3">
      <c r="A4" s="4" t="s">
        <v>467</v>
      </c>
      <c r="B4" s="6" t="n">
        <v>233.1</v>
      </c>
      <c r="C4" s="6" t="n">
        <v>748.1</v>
      </c>
    </row>
    <row r="5" spans="1:3">
      <c r="A5" s="3" t="s">
        <v>468</v>
      </c>
    </row>
    <row r="6" spans="1:3">
      <c r="A6" s="4" t="s">
        <v>469</v>
      </c>
      <c r="B6" s="7" t="n">
        <v>20.6</v>
      </c>
      <c r="C6" s="7" t="n">
        <v>70.09999999999999</v>
      </c>
    </row>
    <row r="7" spans="1:3">
      <c r="A7" s="4" t="s">
        <v>470</v>
      </c>
      <c r="B7" s="7" t="n">
        <v>18.2</v>
      </c>
      <c r="C7" s="7" t="n">
        <v>62.2</v>
      </c>
    </row>
    <row r="8" spans="1:3">
      <c r="A8" s="4" t="s">
        <v>471</v>
      </c>
      <c r="B8" s="5" t="n">
        <v>90</v>
      </c>
      <c r="C8" s="7" t="n">
        <v>299.3</v>
      </c>
    </row>
    <row r="9" spans="1:3">
      <c r="A9" s="4" t="s">
        <v>472</v>
      </c>
      <c r="B9" s="7" t="n">
        <v>-26.5</v>
      </c>
      <c r="C9" s="7" t="n">
        <v>-83.59999999999999</v>
      </c>
    </row>
    <row r="10" spans="1:3">
      <c r="A10" s="4" t="s">
        <v>473</v>
      </c>
      <c r="B10" s="6" t="n">
        <v>335.4</v>
      </c>
      <c r="C10" s="6" t="n">
        <v>109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474</v>
      </c>
      <c r="B1" s="2" t="s">
        <v>475</v>
      </c>
    </row>
    <row r="2" spans="1:2">
      <c r="A2" s="3" t="s">
        <v>476</v>
      </c>
    </row>
    <row r="3" spans="1:2">
      <c r="A3" s="4" t="s">
        <v>61</v>
      </c>
      <c r="B3" s="6" t="n">
        <v>5836.1</v>
      </c>
    </row>
    <row r="4" spans="1:2">
      <c r="A4" s="4" t="s">
        <v>60</v>
      </c>
      <c r="B4" s="7" t="n">
        <v>458.8</v>
      </c>
    </row>
    <row r="5" spans="1:2">
      <c r="A5" s="4" t="s">
        <v>477</v>
      </c>
      <c r="B5" s="7" t="n">
        <v>6294.9</v>
      </c>
    </row>
    <row r="6" spans="1:2">
      <c r="A6" s="3" t="s">
        <v>478</v>
      </c>
    </row>
    <row r="7" spans="1:2">
      <c r="A7" s="4" t="s">
        <v>70</v>
      </c>
      <c r="B7" s="7" t="n">
        <v>549.7</v>
      </c>
    </row>
    <row r="8" spans="1:2">
      <c r="A8" s="4" t="s">
        <v>69</v>
      </c>
      <c r="B8" s="7" t="n">
        <v>101.1</v>
      </c>
    </row>
    <row r="9" spans="1:2">
      <c r="A9" s="3" t="s">
        <v>479</v>
      </c>
    </row>
    <row r="10" spans="1:2">
      <c r="A10" s="4" t="s">
        <v>74</v>
      </c>
      <c r="B10" s="7" t="n">
        <v>5430.5</v>
      </c>
    </row>
    <row r="11" spans="1:2">
      <c r="A11" s="4" t="s">
        <v>73</v>
      </c>
      <c r="B11" s="7" t="n">
        <v>601.2</v>
      </c>
    </row>
    <row r="12" spans="1:2">
      <c r="A12" s="4" t="s">
        <v>480</v>
      </c>
      <c r="B12" s="6" t="n">
        <v>668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6"/>
  </cols>
  <sheetData>
    <row r="1" spans="1:2">
      <c r="A1" s="1" t="s">
        <v>481</v>
      </c>
      <c r="B1" s="2" t="s">
        <v>1</v>
      </c>
    </row>
    <row r="2" spans="1:2">
      <c r="B2" s="2" t="s">
        <v>475</v>
      </c>
    </row>
    <row r="3" spans="1:2">
      <c r="A3" s="3" t="s">
        <v>482</v>
      </c>
    </row>
    <row r="4" spans="1:2">
      <c r="A4" s="4" t="s">
        <v>483</v>
      </c>
      <c r="B4" s="6" t="n">
        <v>700.2</v>
      </c>
    </row>
    <row r="5" spans="1:2">
      <c r="A5" s="4" t="s">
        <v>484</v>
      </c>
      <c r="B5" s="7" t="n">
        <v>62.2</v>
      </c>
    </row>
    <row r="6" spans="1:2">
      <c r="A6" s="4" t="s">
        <v>485</v>
      </c>
      <c r="B6" s="7" t="n">
        <v>78.3</v>
      </c>
    </row>
    <row r="7" spans="1:2">
      <c r="A7" s="4" t="s">
        <v>486</v>
      </c>
      <c r="B7" s="7" t="n">
        <v>999.8</v>
      </c>
    </row>
    <row r="8" spans="1:2">
      <c r="A8" s="4" t="s">
        <v>487</v>
      </c>
      <c r="B8" s="9" t="n">
        <v>0</v>
      </c>
    </row>
    <row r="9" spans="1:2">
      <c r="A9" s="4" t="s">
        <v>488</v>
      </c>
      <c r="B9" s="4" t="s">
        <v>489</v>
      </c>
    </row>
    <row r="10" spans="1:2">
      <c r="A10" s="4" t="s">
        <v>490</v>
      </c>
      <c r="B10" s="4" t="s">
        <v>491</v>
      </c>
    </row>
    <row r="11" spans="1:2">
      <c r="A11" s="4" t="s">
        <v>492</v>
      </c>
      <c r="B11" s="4" t="s">
        <v>493</v>
      </c>
    </row>
    <row r="12" spans="1:2">
      <c r="A12" s="4" t="s">
        <v>494</v>
      </c>
      <c r="B12" s="4" t="s">
        <v>4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3</v>
      </c>
    </row>
    <row r="2" spans="1:3">
      <c r="A2" s="3" t="s">
        <v>497</v>
      </c>
    </row>
    <row r="3" spans="1:3">
      <c r="A3" s="4" t="s">
        <v>498</v>
      </c>
      <c r="B3" s="9" t="n">
        <v>224</v>
      </c>
    </row>
    <row r="4" spans="1:3">
      <c r="A4" s="4" t="s">
        <v>499</v>
      </c>
      <c r="B4" s="5" t="n">
        <v>947</v>
      </c>
    </row>
    <row r="5" spans="1:3">
      <c r="A5" s="4" t="s">
        <v>500</v>
      </c>
      <c r="B5" s="7" t="n">
        <v>897.5</v>
      </c>
    </row>
    <row r="6" spans="1:3">
      <c r="A6" s="4" t="s">
        <v>501</v>
      </c>
      <c r="B6" s="7" t="n">
        <v>838.4</v>
      </c>
    </row>
    <row r="7" spans="1:3">
      <c r="A7" s="4" t="s">
        <v>502</v>
      </c>
      <c r="B7" s="7" t="n">
        <v>767.1</v>
      </c>
    </row>
    <row r="8" spans="1:3">
      <c r="A8" s="4" t="s">
        <v>503</v>
      </c>
      <c r="B8" s="7" t="n">
        <v>5537.1</v>
      </c>
    </row>
    <row r="9" spans="1:3">
      <c r="A9" s="4" t="s">
        <v>504</v>
      </c>
      <c r="B9" s="7" t="n">
        <v>9211.1</v>
      </c>
    </row>
    <row r="10" spans="1:3">
      <c r="A10" s="4" t="s">
        <v>505</v>
      </c>
      <c r="B10" s="7" t="n">
        <v>-3230.9</v>
      </c>
    </row>
    <row r="11" spans="1:3">
      <c r="A11" s="4" t="s">
        <v>506</v>
      </c>
      <c r="B11" s="7" t="n">
        <v>5980.2</v>
      </c>
    </row>
    <row r="12" spans="1:3">
      <c r="A12" s="4" t="s">
        <v>507</v>
      </c>
      <c r="B12" s="7" t="n">
        <v>-549.7</v>
      </c>
    </row>
    <row r="13" spans="1:3">
      <c r="A13" s="4" t="s">
        <v>508</v>
      </c>
      <c r="B13" s="7" t="n">
        <v>5430.5</v>
      </c>
    </row>
    <row r="14" spans="1:3">
      <c r="A14" s="3" t="s">
        <v>509</v>
      </c>
    </row>
    <row r="15" spans="1:3">
      <c r="A15" s="4" t="s">
        <v>498</v>
      </c>
      <c r="B15" s="7" t="n">
        <v>39.8</v>
      </c>
    </row>
    <row r="16" spans="1:3">
      <c r="A16" s="4" t="s">
        <v>499</v>
      </c>
      <c r="B16" s="7" t="n">
        <v>147.6</v>
      </c>
    </row>
    <row r="17" spans="1:3">
      <c r="A17" s="4" t="s">
        <v>500</v>
      </c>
      <c r="B17" s="7" t="n">
        <v>137.1</v>
      </c>
    </row>
    <row r="18" spans="1:3">
      <c r="A18" s="4" t="s">
        <v>501</v>
      </c>
      <c r="B18" s="7" t="n">
        <v>125.8</v>
      </c>
    </row>
    <row r="19" spans="1:3">
      <c r="A19" s="4" t="s">
        <v>502</v>
      </c>
      <c r="B19" s="7" t="n">
        <v>116.2</v>
      </c>
    </row>
    <row r="20" spans="1:3">
      <c r="A20" s="4" t="s">
        <v>503</v>
      </c>
      <c r="B20" s="7" t="n">
        <v>519.7</v>
      </c>
    </row>
    <row r="21" spans="1:3">
      <c r="A21" s="4" t="s">
        <v>504</v>
      </c>
      <c r="B21" s="7" t="n">
        <v>1086.2</v>
      </c>
    </row>
    <row r="22" spans="1:3">
      <c r="A22" s="4" t="s">
        <v>505</v>
      </c>
      <c r="B22" s="7" t="n">
        <v>-383.9</v>
      </c>
    </row>
    <row r="23" spans="1:3">
      <c r="A23" s="4" t="s">
        <v>506</v>
      </c>
      <c r="B23" s="7" t="n">
        <v>702.3</v>
      </c>
    </row>
    <row r="24" spans="1:3">
      <c r="A24" s="4" t="s">
        <v>507</v>
      </c>
      <c r="B24" s="7" t="n">
        <v>-101.1</v>
      </c>
    </row>
    <row r="25" spans="1:3">
      <c r="A25" s="4" t="s">
        <v>508</v>
      </c>
      <c r="B25" s="6" t="n">
        <v>601.2</v>
      </c>
    </row>
    <row r="26" spans="1:3">
      <c r="A26" s="3" t="s">
        <v>510</v>
      </c>
    </row>
    <row r="27" spans="1:3">
      <c r="A27" s="4" t="s">
        <v>48</v>
      </c>
      <c r="C27" s="6" t="n">
        <v>879.7</v>
      </c>
    </row>
    <row r="28" spans="1:3">
      <c r="A28" s="4" t="s">
        <v>499</v>
      </c>
      <c r="C28" s="7" t="n">
        <v>840.5</v>
      </c>
    </row>
    <row r="29" spans="1:3">
      <c r="A29" s="4" t="s">
        <v>500</v>
      </c>
      <c r="C29" s="7" t="n">
        <v>783.2</v>
      </c>
    </row>
    <row r="30" spans="1:3">
      <c r="A30" s="4" t="s">
        <v>501</v>
      </c>
      <c r="C30" s="7" t="n">
        <v>723.6</v>
      </c>
    </row>
    <row r="31" spans="1:3">
      <c r="A31" s="4" t="s">
        <v>502</v>
      </c>
      <c r="C31" s="5" t="n">
        <v>651</v>
      </c>
    </row>
    <row r="32" spans="1:3">
      <c r="A32" s="4" t="s">
        <v>503</v>
      </c>
      <c r="C32" s="7" t="n">
        <v>4338.6</v>
      </c>
    </row>
    <row r="33" spans="1:3">
      <c r="A33" s="4" t="s">
        <v>504</v>
      </c>
      <c r="C33" s="7" t="n">
        <v>8216.6</v>
      </c>
    </row>
    <row r="34" spans="1:3">
      <c r="A34" s="3" t="s">
        <v>511</v>
      </c>
    </row>
    <row r="35" spans="1:3">
      <c r="A35" s="4" t="s">
        <v>48</v>
      </c>
      <c r="C35" s="7" t="n">
        <v>170.5</v>
      </c>
    </row>
    <row r="36" spans="1:3">
      <c r="A36" s="4" t="s">
        <v>499</v>
      </c>
      <c r="C36" s="7" t="n">
        <v>151.3</v>
      </c>
    </row>
    <row r="37" spans="1:3">
      <c r="A37" s="4" t="s">
        <v>500</v>
      </c>
      <c r="C37" s="7" t="n">
        <v>134.9</v>
      </c>
    </row>
    <row r="38" spans="1:3">
      <c r="A38" s="4" t="s">
        <v>501</v>
      </c>
      <c r="C38" s="7" t="n">
        <v>123.1</v>
      </c>
    </row>
    <row r="39" spans="1:3">
      <c r="A39" s="4" t="s">
        <v>502</v>
      </c>
      <c r="C39" s="7" t="n">
        <v>114.1</v>
      </c>
    </row>
    <row r="40" spans="1:3">
      <c r="A40" s="4" t="s">
        <v>503</v>
      </c>
      <c r="C40" s="7" t="n">
        <v>509.1</v>
      </c>
    </row>
    <row r="41" spans="1:3">
      <c r="A41" s="4" t="s">
        <v>504</v>
      </c>
      <c r="C41" s="5" t="n">
        <v>1203</v>
      </c>
    </row>
    <row r="42" spans="1:3">
      <c r="A42" s="4" t="s">
        <v>505</v>
      </c>
      <c r="C42" s="7" t="n">
        <v>-440.7</v>
      </c>
    </row>
    <row r="43" spans="1:3">
      <c r="A43" s="4" t="s">
        <v>506</v>
      </c>
      <c r="C43" s="7" t="n">
        <v>762.3</v>
      </c>
    </row>
    <row r="44" spans="1:3">
      <c r="A44" s="4" t="s">
        <v>507</v>
      </c>
      <c r="C44" s="7" t="n">
        <v>-97.3</v>
      </c>
    </row>
    <row r="45" spans="1:3">
      <c r="A45" s="4" t="s">
        <v>508</v>
      </c>
      <c r="C45" s="9" t="n">
        <v>6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100</v>
      </c>
      <c r="D1" s="2" t="s">
        <v>1</v>
      </c>
    </row>
    <row r="2" spans="1:5">
      <c r="B2" s="2" t="s">
        <v>2</v>
      </c>
      <c r="C2" s="2" t="s">
        <v>101</v>
      </c>
      <c r="D2" s="2" t="s">
        <v>2</v>
      </c>
      <c r="E2" s="2" t="s">
        <v>101</v>
      </c>
    </row>
    <row r="3" spans="1:5">
      <c r="A3" s="4" t="s">
        <v>513</v>
      </c>
    </row>
    <row r="4" spans="1:5">
      <c r="A4" s="3" t="s">
        <v>514</v>
      </c>
    </row>
    <row r="5" spans="1:5">
      <c r="A5" s="4" t="s">
        <v>515</v>
      </c>
      <c r="B5" s="6" t="n">
        <v>-25.4</v>
      </c>
      <c r="C5" s="9" t="n">
        <v>-26</v>
      </c>
      <c r="D5" s="6" t="n">
        <v>-84.59999999999999</v>
      </c>
      <c r="E5" s="6" t="n">
        <v>-86.59999999999999</v>
      </c>
    </row>
    <row r="6" spans="1:5">
      <c r="A6" s="4" t="s">
        <v>516</v>
      </c>
      <c r="B6" s="7" t="n">
        <v>3.4</v>
      </c>
      <c r="C6" s="7" t="n">
        <v>12.1</v>
      </c>
      <c r="D6" s="7" t="n">
        <v>11.3</v>
      </c>
      <c r="E6" s="7" t="n">
        <v>40.3</v>
      </c>
    </row>
    <row r="7" spans="1:5">
      <c r="A7" s="4" t="s">
        <v>517</v>
      </c>
      <c r="B7" s="7" t="n">
        <v>18.6</v>
      </c>
      <c r="C7" s="7" t="n">
        <v>19.8</v>
      </c>
      <c r="D7" s="5" t="n">
        <v>62</v>
      </c>
      <c r="E7" s="5" t="n">
        <v>66</v>
      </c>
    </row>
    <row r="8" spans="1:5">
      <c r="A8" s="4" t="s">
        <v>518</v>
      </c>
      <c r="B8" s="7" t="n">
        <v>0.1</v>
      </c>
      <c r="C8" s="5" t="n">
        <v>0</v>
      </c>
      <c r="D8" s="7" t="n">
        <v>0.3</v>
      </c>
      <c r="E8" s="5" t="n">
        <v>0</v>
      </c>
    </row>
    <row r="9" spans="1:5">
      <c r="A9" s="4" t="s">
        <v>519</v>
      </c>
      <c r="B9" s="7" t="n">
        <v>0.1</v>
      </c>
      <c r="C9" s="7" t="n">
        <v>-1.4</v>
      </c>
      <c r="D9" s="7" t="n">
        <v>0.4</v>
      </c>
      <c r="E9" s="7" t="n">
        <v>-4.8</v>
      </c>
    </row>
    <row r="10" spans="1:5">
      <c r="A10" s="4" t="s">
        <v>520</v>
      </c>
      <c r="B10" s="7" t="n">
        <v>-3.2</v>
      </c>
      <c r="C10" s="7" t="n">
        <v>4.5</v>
      </c>
      <c r="D10" s="7" t="n">
        <v>-10.6</v>
      </c>
      <c r="E10" s="7" t="n">
        <v>14.9</v>
      </c>
    </row>
    <row r="11" spans="1:5">
      <c r="A11" s="4" t="s">
        <v>521</v>
      </c>
    </row>
    <row r="12" spans="1:5">
      <c r="A12" s="3" t="s">
        <v>514</v>
      </c>
    </row>
    <row r="13" spans="1:5">
      <c r="A13" s="4" t="s">
        <v>515</v>
      </c>
      <c r="B13" s="5" t="n">
        <v>0</v>
      </c>
      <c r="C13" s="5" t="n">
        <v>0</v>
      </c>
      <c r="D13" s="5" t="n">
        <v>0</v>
      </c>
      <c r="E13" s="5" t="n">
        <v>0</v>
      </c>
    </row>
    <row r="14" spans="1:5">
      <c r="A14" s="4" t="s">
        <v>516</v>
      </c>
      <c r="B14" s="7" t="n">
        <v>0.1</v>
      </c>
      <c r="C14" s="7" t="n">
        <v>0.3</v>
      </c>
      <c r="D14" s="7" t="n">
        <v>0.4</v>
      </c>
      <c r="E14" s="7" t="n">
        <v>0.8</v>
      </c>
    </row>
    <row r="15" spans="1:5">
      <c r="A15" s="4" t="s">
        <v>517</v>
      </c>
      <c r="B15" s="7" t="n">
        <v>0.1</v>
      </c>
      <c r="C15" s="7" t="n">
        <v>0.1</v>
      </c>
      <c r="D15" s="7" t="n">
        <v>0.5</v>
      </c>
      <c r="E15" s="7" t="n">
        <v>0.4</v>
      </c>
    </row>
    <row r="16" spans="1:5">
      <c r="A16" s="4" t="s">
        <v>518</v>
      </c>
      <c r="B16" s="7" t="n">
        <v>0.8</v>
      </c>
      <c r="C16" s="7" t="n">
        <v>0.8</v>
      </c>
      <c r="D16" s="7" t="n">
        <v>2.8</v>
      </c>
      <c r="E16" s="7" t="n">
        <v>2.8</v>
      </c>
    </row>
    <row r="17" spans="1:5">
      <c r="A17" s="4" t="s">
        <v>519</v>
      </c>
      <c r="B17" s="5" t="n">
        <v>0</v>
      </c>
      <c r="C17" s="7" t="n">
        <v>-0.1</v>
      </c>
      <c r="D17" s="7" t="n">
        <v>-0.3</v>
      </c>
      <c r="E17" s="7" t="n">
        <v>-0.2</v>
      </c>
    </row>
    <row r="18" spans="1:5">
      <c r="A18" s="4" t="s">
        <v>520</v>
      </c>
      <c r="B18" s="9" t="n">
        <v>1</v>
      </c>
      <c r="C18" s="6" t="n">
        <v>1.1</v>
      </c>
      <c r="D18" s="6" t="n">
        <v>3.4</v>
      </c>
      <c r="E18" s="6" t="n">
        <v>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22</v>
      </c>
      <c r="B1" s="2" t="s">
        <v>100</v>
      </c>
      <c r="D1" s="2" t="s">
        <v>1</v>
      </c>
    </row>
    <row r="2" spans="1:5">
      <c r="B2" s="2" t="s">
        <v>2</v>
      </c>
      <c r="C2" s="2" t="s">
        <v>101</v>
      </c>
      <c r="D2" s="2" t="s">
        <v>2</v>
      </c>
      <c r="E2" s="2" t="s">
        <v>101</v>
      </c>
    </row>
    <row r="3" spans="1:5">
      <c r="A3" s="3" t="s">
        <v>205</v>
      </c>
    </row>
    <row r="4" spans="1:5">
      <c r="A4" s="4" t="s">
        <v>523</v>
      </c>
      <c r="B4" s="9" t="n">
        <v>2</v>
      </c>
      <c r="C4" s="6" t="n">
        <v>186.4</v>
      </c>
      <c r="D4" s="9" t="n">
        <v>9</v>
      </c>
      <c r="E4" s="6" t="n">
        <v>196.9</v>
      </c>
    </row>
    <row r="5" spans="1:5">
      <c r="A5" s="4" t="s">
        <v>524</v>
      </c>
      <c r="B5" s="7" t="n">
        <v>3.4</v>
      </c>
      <c r="D5" s="7" t="n">
        <v>3.4</v>
      </c>
    </row>
    <row r="6" spans="1:5">
      <c r="A6" s="4" t="s">
        <v>525</v>
      </c>
      <c r="B6" s="6" t="n">
        <v>12.7</v>
      </c>
      <c r="C6" s="6" t="n">
        <v>11.7</v>
      </c>
      <c r="D6" s="6" t="n">
        <v>45.3</v>
      </c>
      <c r="E6" s="6" t="n">
        <v>3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3</v>
      </c>
    </row>
    <row r="2" spans="1:3">
      <c r="A2" s="3" t="s">
        <v>208</v>
      </c>
    </row>
    <row r="3" spans="1:3">
      <c r="A3" s="4" t="s">
        <v>377</v>
      </c>
      <c r="B3" s="6" t="n">
        <v>95.2</v>
      </c>
      <c r="C3" s="9" t="n">
        <v>1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19"/>
    <col customWidth="1" max="5" min="5" width="22"/>
  </cols>
  <sheetData>
    <row r="1" spans="1:5">
      <c r="A1" s="1" t="s">
        <v>527</v>
      </c>
      <c r="B1" s="2" t="s">
        <v>1</v>
      </c>
      <c r="C1" s="2" t="s">
        <v>123</v>
      </c>
    </row>
    <row r="2" spans="1:5">
      <c r="B2" s="2" t="s">
        <v>528</v>
      </c>
      <c r="C2" s="2" t="s">
        <v>529</v>
      </c>
      <c r="D2" s="2" t="s">
        <v>530</v>
      </c>
      <c r="E2" s="2" t="s">
        <v>531</v>
      </c>
    </row>
    <row r="3" spans="1:5">
      <c r="A3" s="4" t="s">
        <v>532</v>
      </c>
    </row>
    <row r="4" spans="1:5">
      <c r="A4" s="3" t="s">
        <v>533</v>
      </c>
    </row>
    <row r="5" spans="1:5">
      <c r="A5" s="4" t="s">
        <v>534</v>
      </c>
      <c r="C5" s="5" t="n">
        <v>800</v>
      </c>
    </row>
    <row r="6" spans="1:5">
      <c r="A6" s="4" t="s">
        <v>535</v>
      </c>
      <c r="C6" s="5" t="n">
        <v>2</v>
      </c>
    </row>
    <row r="7" spans="1:5">
      <c r="A7" s="4" t="s">
        <v>536</v>
      </c>
    </row>
    <row r="8" spans="1:5">
      <c r="A8" s="3" t="s">
        <v>533</v>
      </c>
    </row>
    <row r="9" spans="1:5">
      <c r="A9" s="4" t="s">
        <v>537</v>
      </c>
      <c r="E9" s="5" t="n">
        <v>2</v>
      </c>
    </row>
    <row r="10" spans="1:5">
      <c r="A10" s="4" t="s">
        <v>538</v>
      </c>
    </row>
    <row r="11" spans="1:5">
      <c r="A11" s="3" t="s">
        <v>533</v>
      </c>
    </row>
    <row r="12" spans="1:5">
      <c r="A12" s="4" t="s">
        <v>539</v>
      </c>
      <c r="B12" s="5" t="n">
        <v>2</v>
      </c>
    </row>
    <row r="13" spans="1:5">
      <c r="A13" s="4" t="s">
        <v>540</v>
      </c>
    </row>
    <row r="14" spans="1:5">
      <c r="A14" s="3" t="s">
        <v>533</v>
      </c>
    </row>
    <row r="15" spans="1:5">
      <c r="A15" s="4" t="s">
        <v>539</v>
      </c>
      <c r="B15" s="5" t="n">
        <v>2</v>
      </c>
    </row>
    <row r="16" spans="1:5">
      <c r="A16" s="4" t="s">
        <v>541</v>
      </c>
    </row>
    <row r="17" spans="1:5">
      <c r="A17" s="3" t="s">
        <v>533</v>
      </c>
    </row>
    <row r="18" spans="1:5">
      <c r="A18" s="4" t="s">
        <v>542</v>
      </c>
      <c r="B18" s="9" t="n">
        <v>100</v>
      </c>
    </row>
    <row r="19" spans="1:5">
      <c r="A19" s="4" t="s">
        <v>543</v>
      </c>
    </row>
    <row r="20" spans="1:5">
      <c r="A20" s="3" t="s">
        <v>533</v>
      </c>
    </row>
    <row r="21" spans="1:5">
      <c r="A21" s="4" t="s">
        <v>544</v>
      </c>
      <c r="D21" s="5" t="n">
        <v>70</v>
      </c>
    </row>
    <row r="22" spans="1:5">
      <c r="A22" s="4" t="s">
        <v>545</v>
      </c>
    </row>
    <row r="23" spans="1:5">
      <c r="A23" s="3" t="s">
        <v>533</v>
      </c>
    </row>
    <row r="24" spans="1:5">
      <c r="A24" s="4" t="s">
        <v>544</v>
      </c>
      <c r="D24" s="5" t="n">
        <v>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14103.2</v>
      </c>
      <c r="C4" s="6" t="n">
        <v>13840.4</v>
      </c>
      <c r="D4" s="6" t="n">
        <v>47018.3</v>
      </c>
      <c r="E4" s="6" t="n">
        <v>46517.9</v>
      </c>
    </row>
    <row r="5" spans="1:5">
      <c r="A5" s="4" t="s">
        <v>104</v>
      </c>
      <c r="B5" s="7" t="n">
        <v>10108.1</v>
      </c>
      <c r="C5" s="5" t="n">
        <v>9988</v>
      </c>
      <c r="D5" s="7" t="n">
        <v>33842.1</v>
      </c>
      <c r="E5" s="5" t="n">
        <v>33682</v>
      </c>
    </row>
    <row r="6" spans="1:5">
      <c r="A6" s="4" t="s">
        <v>105</v>
      </c>
      <c r="B6" s="7" t="n">
        <v>3995.1</v>
      </c>
      <c r="C6" s="7" t="n">
        <v>3852.4</v>
      </c>
      <c r="D6" s="7" t="n">
        <v>13176.2</v>
      </c>
      <c r="E6" s="7" t="n">
        <v>12835.9</v>
      </c>
    </row>
    <row r="7" spans="1:5">
      <c r="A7" s="4" t="s">
        <v>106</v>
      </c>
      <c r="B7" s="7" t="n">
        <v>3807.2</v>
      </c>
      <c r="C7" s="7" t="n">
        <v>3665.9</v>
      </c>
      <c r="D7" s="7" t="n">
        <v>12548.4</v>
      </c>
      <c r="E7" s="7" t="n">
        <v>12500.7</v>
      </c>
    </row>
    <row r="8" spans="1:5">
      <c r="A8" s="4" t="s">
        <v>107</v>
      </c>
      <c r="B8" s="7" t="n">
        <v>-18.7</v>
      </c>
      <c r="C8" s="7" t="n">
        <v>12.1</v>
      </c>
      <c r="D8" s="7" t="n">
        <v>-482.7</v>
      </c>
      <c r="E8" s="7" t="n">
        <v>-163.7</v>
      </c>
    </row>
    <row r="9" spans="1:5">
      <c r="A9" s="4" t="s">
        <v>108</v>
      </c>
      <c r="B9" s="7" t="n">
        <v>206.6</v>
      </c>
      <c r="C9" s="7" t="n">
        <v>174.4</v>
      </c>
      <c r="D9" s="7" t="n">
        <v>1110.5</v>
      </c>
      <c r="E9" s="7" t="n">
        <v>498.9</v>
      </c>
    </row>
    <row r="10" spans="1:5">
      <c r="A10" s="4" t="s">
        <v>109</v>
      </c>
      <c r="B10" s="7" t="n">
        <v>154.8</v>
      </c>
      <c r="C10" s="5" t="n">
        <v>213</v>
      </c>
      <c r="D10" s="7" t="n">
        <v>557.5</v>
      </c>
      <c r="E10" s="7" t="n">
        <v>662.5</v>
      </c>
    </row>
    <row r="11" spans="1:5">
      <c r="A11" s="4" t="s">
        <v>110</v>
      </c>
      <c r="B11" s="5" t="n">
        <v>0</v>
      </c>
      <c r="C11" s="7" t="n">
        <v>9.5</v>
      </c>
      <c r="D11" s="7" t="n">
        <v>65.8</v>
      </c>
      <c r="E11" s="7" t="n">
        <v>9.5</v>
      </c>
    </row>
    <row r="12" spans="1:5">
      <c r="A12" s="4" t="s">
        <v>111</v>
      </c>
      <c r="B12" s="7" t="n">
        <v>-15.9</v>
      </c>
      <c r="C12" s="7" t="n">
        <v>-28.3</v>
      </c>
      <c r="D12" s="7" t="n">
        <v>-21.9</v>
      </c>
      <c r="E12" s="7" t="n">
        <v>-88.3</v>
      </c>
    </row>
    <row r="13" spans="1:5">
      <c r="A13" s="4" t="s">
        <v>112</v>
      </c>
      <c r="B13" s="7" t="n">
        <v>67.7</v>
      </c>
      <c r="C13" s="7" t="n">
        <v>-19.8</v>
      </c>
      <c r="D13" s="7" t="n">
        <v>509.1</v>
      </c>
      <c r="E13" s="7" t="n">
        <v>-84.8</v>
      </c>
    </row>
    <row r="14" spans="1:5">
      <c r="A14" s="4" t="s">
        <v>113</v>
      </c>
      <c r="B14" s="7" t="n">
        <v>12.9</v>
      </c>
      <c r="C14" s="7" t="n">
        <v>-65.40000000000001</v>
      </c>
      <c r="D14" s="7" t="n">
        <v>110.5</v>
      </c>
      <c r="E14" s="7" t="n">
        <v>-80.3</v>
      </c>
    </row>
    <row r="15" spans="1:5">
      <c r="A15" s="4" t="s">
        <v>114</v>
      </c>
      <c r="B15" s="7" t="n">
        <v>54.8</v>
      </c>
      <c r="C15" s="7" t="n">
        <v>45.6</v>
      </c>
      <c r="D15" s="7" t="n">
        <v>398.6</v>
      </c>
      <c r="E15" s="7" t="n">
        <v>-4.5</v>
      </c>
    </row>
    <row r="16" spans="1:5">
      <c r="A16" s="3" t="s">
        <v>115</v>
      </c>
    </row>
    <row r="17" spans="1:5">
      <c r="A17" s="4" t="s">
        <v>116</v>
      </c>
      <c r="B17" s="5" t="n">
        <v>5</v>
      </c>
      <c r="C17" s="7" t="n">
        <v>0.9</v>
      </c>
      <c r="D17" s="7" t="n">
        <v>-33.3</v>
      </c>
      <c r="E17" s="7" t="n">
        <v>4.3</v>
      </c>
    </row>
    <row r="18" spans="1:5">
      <c r="A18" s="4" t="s">
        <v>117</v>
      </c>
      <c r="B18" s="7" t="n">
        <v>0.7</v>
      </c>
      <c r="C18" s="7" t="n">
        <v>-0.5</v>
      </c>
      <c r="D18" s="7" t="n">
        <v>24.8</v>
      </c>
      <c r="E18" s="7" t="n">
        <v>-1.6</v>
      </c>
    </row>
    <row r="19" spans="1:5">
      <c r="A19" s="4" t="s">
        <v>118</v>
      </c>
      <c r="B19" s="7" t="n">
        <v>-0.2</v>
      </c>
      <c r="C19" s="7" t="n">
        <v>-0.5</v>
      </c>
      <c r="D19" s="7" t="n">
        <v>2.8</v>
      </c>
      <c r="E19" s="7" t="n">
        <v>-1.7</v>
      </c>
    </row>
    <row r="20" spans="1:5">
      <c r="A20" s="4" t="s">
        <v>119</v>
      </c>
      <c r="B20" s="7" t="n">
        <v>5.5</v>
      </c>
      <c r="C20" s="7" t="n">
        <v>-0.1</v>
      </c>
      <c r="D20" s="7" t="n">
        <v>-5.7</v>
      </c>
      <c r="E20" s="5" t="n">
        <v>1</v>
      </c>
    </row>
    <row r="21" spans="1:5">
      <c r="A21" s="4" t="s">
        <v>120</v>
      </c>
      <c r="B21" s="6" t="n">
        <v>60.3</v>
      </c>
      <c r="C21" s="6" t="n">
        <v>45.5</v>
      </c>
      <c r="D21" s="6" t="n">
        <v>392.9</v>
      </c>
      <c r="E21" s="6" t="n">
        <v>-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6</v>
      </c>
      <c r="B1" s="2" t="s">
        <v>100</v>
      </c>
      <c r="D1" s="2" t="s">
        <v>1</v>
      </c>
    </row>
    <row r="2" spans="1:6">
      <c r="B2" s="2" t="s">
        <v>2</v>
      </c>
      <c r="C2" s="2" t="s">
        <v>101</v>
      </c>
      <c r="D2" s="2" t="s">
        <v>2</v>
      </c>
      <c r="E2" s="2" t="s">
        <v>101</v>
      </c>
      <c r="F2" s="2" t="s">
        <v>547</v>
      </c>
    </row>
    <row r="3" spans="1:6">
      <c r="A3" s="3" t="s">
        <v>548</v>
      </c>
    </row>
    <row r="4" spans="1:6">
      <c r="A4" s="4" t="s">
        <v>549</v>
      </c>
      <c r="B4" s="6" t="n">
        <v>2345.5</v>
      </c>
      <c r="C4" s="6" t="n">
        <v>1362.6</v>
      </c>
      <c r="D4" s="6" t="n">
        <v>1450.7</v>
      </c>
      <c r="E4" s="6" t="n">
        <v>1398.2</v>
      </c>
    </row>
    <row r="5" spans="1:6">
      <c r="A5" s="4" t="s">
        <v>550</v>
      </c>
      <c r="F5" s="6" t="n">
        <v>574.6</v>
      </c>
    </row>
    <row r="6" spans="1:6">
      <c r="A6" s="4" t="s">
        <v>551</v>
      </c>
      <c r="D6" s="7" t="n">
        <v>-31.8</v>
      </c>
      <c r="E6" s="7" t="n">
        <v>3.8</v>
      </c>
    </row>
    <row r="7" spans="1:6">
      <c r="A7" s="4" t="s">
        <v>552</v>
      </c>
      <c r="D7" s="7" t="n">
        <v>1.5</v>
      </c>
      <c r="E7" s="7" t="n">
        <v>-2.5</v>
      </c>
    </row>
    <row r="8" spans="1:6">
      <c r="A8" s="4" t="s">
        <v>553</v>
      </c>
      <c r="D8" s="5" t="n">
        <v>8</v>
      </c>
      <c r="E8" s="7" t="n">
        <v>-0.3</v>
      </c>
    </row>
    <row r="9" spans="1:6">
      <c r="A9" s="4" t="s">
        <v>119</v>
      </c>
      <c r="B9" s="7" t="n">
        <v>5.5</v>
      </c>
      <c r="C9" s="7" t="n">
        <v>-0.1</v>
      </c>
      <c r="D9" s="7" t="n">
        <v>-5.7</v>
      </c>
      <c r="E9" s="5" t="n">
        <v>1</v>
      </c>
    </row>
    <row r="10" spans="1:6">
      <c r="A10" s="4" t="s">
        <v>554</v>
      </c>
      <c r="B10" s="7" t="n">
        <v>2410.6</v>
      </c>
      <c r="C10" s="7" t="n">
        <v>1390.1</v>
      </c>
      <c r="D10" s="7" t="n">
        <v>2410.6</v>
      </c>
      <c r="E10" s="7" t="n">
        <v>1390.1</v>
      </c>
    </row>
    <row r="11" spans="1:6">
      <c r="A11" s="4" t="s">
        <v>84</v>
      </c>
    </row>
    <row r="12" spans="1:6">
      <c r="A12" s="3" t="s">
        <v>548</v>
      </c>
    </row>
    <row r="13" spans="1:6">
      <c r="A13" s="4" t="s">
        <v>549</v>
      </c>
      <c r="B13" s="7" t="n">
        <v>80.09999999999999</v>
      </c>
      <c r="C13" s="7" t="n">
        <v>192.2</v>
      </c>
      <c r="D13" s="7" t="n">
        <v>91.3</v>
      </c>
      <c r="E13" s="7" t="n">
        <v>191.1</v>
      </c>
    </row>
    <row r="14" spans="1:6">
      <c r="A14" s="4" t="s">
        <v>550</v>
      </c>
      <c r="F14" s="7" t="n">
        <v>16.6</v>
      </c>
    </row>
    <row r="15" spans="1:6">
      <c r="A15" s="4" t="s">
        <v>554</v>
      </c>
      <c r="B15" s="7" t="n">
        <v>85.59999999999999</v>
      </c>
      <c r="C15" s="7" t="n">
        <v>192.1</v>
      </c>
      <c r="D15" s="7" t="n">
        <v>85.59999999999999</v>
      </c>
      <c r="E15" s="7" t="n">
        <v>192.1</v>
      </c>
    </row>
    <row r="16" spans="1:6">
      <c r="A16" s="4" t="s">
        <v>555</v>
      </c>
    </row>
    <row r="17" spans="1:6">
      <c r="A17" s="3" t="s">
        <v>548</v>
      </c>
    </row>
    <row r="18" spans="1:6">
      <c r="A18" s="4" t="s">
        <v>549</v>
      </c>
      <c r="D18" s="7" t="n">
        <v>3.4</v>
      </c>
      <c r="E18" s="7" t="n">
        <v>18.9</v>
      </c>
    </row>
    <row r="19" spans="1:6">
      <c r="A19" s="4" t="s">
        <v>551</v>
      </c>
      <c r="D19" s="7" t="n">
        <v>-44.9</v>
      </c>
      <c r="E19" s="7" t="n">
        <v>5.5</v>
      </c>
    </row>
    <row r="20" spans="1:6">
      <c r="A20" s="4" t="s">
        <v>552</v>
      </c>
      <c r="D20" s="7" t="n">
        <v>-1.7</v>
      </c>
      <c r="E20" s="7" t="n">
        <v>0.4</v>
      </c>
    </row>
    <row r="21" spans="1:6">
      <c r="A21" s="4" t="s">
        <v>553</v>
      </c>
      <c r="D21" s="7" t="n">
        <v>12.1</v>
      </c>
      <c r="E21" s="7" t="n">
        <v>-1.6</v>
      </c>
    </row>
    <row r="22" spans="1:6">
      <c r="A22" s="4" t="s">
        <v>119</v>
      </c>
      <c r="D22" s="7" t="n">
        <v>-33.3</v>
      </c>
      <c r="E22" s="7" t="n">
        <v>4.3</v>
      </c>
    </row>
    <row r="23" spans="1:6">
      <c r="A23" s="4" t="s">
        <v>554</v>
      </c>
      <c r="B23" s="7" t="n">
        <v>-29.9</v>
      </c>
      <c r="C23" s="7" t="n">
        <v>23.2</v>
      </c>
      <c r="D23" s="7" t="n">
        <v>-29.9</v>
      </c>
      <c r="E23" s="7" t="n">
        <v>23.2</v>
      </c>
    </row>
    <row r="24" spans="1:6">
      <c r="A24" s="4" t="s">
        <v>556</v>
      </c>
    </row>
    <row r="25" spans="1:6">
      <c r="A25" s="3" t="s">
        <v>548</v>
      </c>
    </row>
    <row r="26" spans="1:6">
      <c r="A26" s="4" t="s">
        <v>549</v>
      </c>
      <c r="D26" s="7" t="n">
        <v>88.8</v>
      </c>
      <c r="E26" s="7" t="n">
        <v>171.9</v>
      </c>
    </row>
    <row r="27" spans="1:6">
      <c r="A27" s="4" t="s">
        <v>551</v>
      </c>
      <c r="D27" s="7" t="n">
        <v>10.1</v>
      </c>
      <c r="E27" s="5" t="n">
        <v>0</v>
      </c>
    </row>
    <row r="28" spans="1:6">
      <c r="A28" s="4" t="s">
        <v>552</v>
      </c>
      <c r="D28" s="7" t="n">
        <v>3.2</v>
      </c>
      <c r="E28" s="7" t="n">
        <v>-2.2</v>
      </c>
    </row>
    <row r="29" spans="1:6">
      <c r="A29" s="4" t="s">
        <v>553</v>
      </c>
      <c r="D29" s="7" t="n">
        <v>-3.4</v>
      </c>
      <c r="E29" s="7" t="n">
        <v>0.6</v>
      </c>
    </row>
    <row r="30" spans="1:6">
      <c r="A30" s="4" t="s">
        <v>119</v>
      </c>
      <c r="D30" s="7" t="n">
        <v>24.8</v>
      </c>
      <c r="E30" s="7" t="n">
        <v>-1.6</v>
      </c>
    </row>
    <row r="31" spans="1:6">
      <c r="A31" s="4" t="s">
        <v>554</v>
      </c>
      <c r="B31" s="7" t="n">
        <v>113.6</v>
      </c>
      <c r="C31" s="7" t="n">
        <v>170.3</v>
      </c>
      <c r="D31" s="7" t="n">
        <v>113.6</v>
      </c>
      <c r="E31" s="7" t="n">
        <v>170.3</v>
      </c>
    </row>
    <row r="32" spans="1:6">
      <c r="A32" s="4" t="s">
        <v>118</v>
      </c>
    </row>
    <row r="33" spans="1:6">
      <c r="A33" s="3" t="s">
        <v>548</v>
      </c>
    </row>
    <row r="34" spans="1:6">
      <c r="A34" s="4" t="s">
        <v>549</v>
      </c>
      <c r="D34" s="7" t="n">
        <v>-0.9</v>
      </c>
      <c r="E34" s="7" t="n">
        <v>0.3</v>
      </c>
    </row>
    <row r="35" spans="1:6">
      <c r="A35" s="4" t="s">
        <v>551</v>
      </c>
      <c r="D35" s="5" t="n">
        <v>3</v>
      </c>
      <c r="E35" s="7" t="n">
        <v>-1.7</v>
      </c>
    </row>
    <row r="36" spans="1:6">
      <c r="A36" s="4" t="s">
        <v>552</v>
      </c>
      <c r="D36" s="5" t="n">
        <v>0</v>
      </c>
      <c r="E36" s="7" t="n">
        <v>-0.7</v>
      </c>
    </row>
    <row r="37" spans="1:6">
      <c r="A37" s="4" t="s">
        <v>553</v>
      </c>
      <c r="D37" s="7" t="n">
        <v>-0.7</v>
      </c>
      <c r="E37" s="7" t="n">
        <v>0.7</v>
      </c>
    </row>
    <row r="38" spans="1:6">
      <c r="A38" s="4" t="s">
        <v>119</v>
      </c>
      <c r="D38" s="7" t="n">
        <v>2.8</v>
      </c>
      <c r="E38" s="7" t="n">
        <v>-1.7</v>
      </c>
    </row>
    <row r="39" spans="1:6">
      <c r="A39" s="4" t="s">
        <v>554</v>
      </c>
      <c r="B39" s="6" t="n">
        <v>1.9</v>
      </c>
      <c r="C39" s="6" t="n">
        <v>-1.4</v>
      </c>
      <c r="D39" s="6" t="n">
        <v>1.9</v>
      </c>
      <c r="E39" s="6" t="n">
        <v>-1.4</v>
      </c>
    </row>
    <row r="40" spans="1:6">
      <c r="A40" s="4" t="s">
        <v>292</v>
      </c>
    </row>
    <row r="41" spans="1:6">
      <c r="A41" s="3" t="s">
        <v>548</v>
      </c>
    </row>
    <row r="42" spans="1:6">
      <c r="A42" s="4" t="s">
        <v>550</v>
      </c>
      <c r="F42" s="7" t="n">
        <v>16.6</v>
      </c>
    </row>
    <row r="43" spans="1:6">
      <c r="A43" s="4" t="s">
        <v>557</v>
      </c>
    </row>
    <row r="44" spans="1:6">
      <c r="A44" s="3" t="s">
        <v>548</v>
      </c>
    </row>
    <row r="45" spans="1:6">
      <c r="A45" s="4" t="s">
        <v>550</v>
      </c>
      <c r="F45" s="7" t="n">
        <v>1.2</v>
      </c>
    </row>
    <row r="46" spans="1:6">
      <c r="A46" s="4" t="s">
        <v>558</v>
      </c>
    </row>
    <row r="47" spans="1:6">
      <c r="A47" s="3" t="s">
        <v>548</v>
      </c>
    </row>
    <row r="48" spans="1:6">
      <c r="A48" s="4" t="s">
        <v>550</v>
      </c>
      <c r="F48" s="7" t="n">
        <v>14.9</v>
      </c>
    </row>
    <row r="49" spans="1:6">
      <c r="A49" s="4" t="s">
        <v>559</v>
      </c>
    </row>
    <row r="50" spans="1:6">
      <c r="A50" s="3" t="s">
        <v>548</v>
      </c>
    </row>
    <row r="51" spans="1:6">
      <c r="A51" s="4" t="s">
        <v>550</v>
      </c>
      <c r="F51" s="6" t="n">
        <v>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6"/>
  </cols>
  <sheetData>
    <row r="1" spans="1:3">
      <c r="A1" s="1" t="s">
        <v>560</v>
      </c>
      <c r="B1" s="1" t="s">
        <v>561</v>
      </c>
      <c r="C1" s="2" t="s">
        <v>562</v>
      </c>
    </row>
    <row r="2" spans="1:3">
      <c r="A2" s="4" t="s">
        <v>563</v>
      </c>
    </row>
    <row r="3" spans="1:3">
      <c r="A3" s="4" t="s">
        <v>564</v>
      </c>
      <c r="B3" s="4" t="s">
        <v>565</v>
      </c>
      <c r="C3" s="9" t="n">
        <v>55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121</v>
      </c>
      <c r="B1" s="2" t="s">
        <v>100</v>
      </c>
      <c r="D1" s="2" t="s">
        <v>122</v>
      </c>
      <c r="F1" s="2" t="s">
        <v>1</v>
      </c>
      <c r="H1" s="2" t="s">
        <v>123</v>
      </c>
    </row>
    <row r="2" spans="1:8">
      <c r="B2" s="2" t="s">
        <v>2</v>
      </c>
      <c r="C2" s="2" t="s">
        <v>101</v>
      </c>
      <c r="D2" s="2" t="s">
        <v>124</v>
      </c>
      <c r="E2" s="2" t="s">
        <v>125</v>
      </c>
      <c r="F2" s="2" t="s">
        <v>2</v>
      </c>
      <c r="G2" s="2" t="s">
        <v>101</v>
      </c>
      <c r="H2" s="2" t="s">
        <v>53</v>
      </c>
    </row>
    <row r="3" spans="1:8">
      <c r="A3" s="3" t="s">
        <v>126</v>
      </c>
    </row>
    <row r="4" spans="1:8">
      <c r="A4" s="4" t="s">
        <v>114</v>
      </c>
      <c r="B4" s="6" t="n">
        <v>54.8</v>
      </c>
      <c r="C4" s="6" t="n">
        <v>45.6</v>
      </c>
      <c r="D4" s="9" t="n">
        <v>49</v>
      </c>
      <c r="E4" s="6" t="n">
        <v>-17.7</v>
      </c>
      <c r="F4" s="6" t="n">
        <v>398.6</v>
      </c>
      <c r="G4" s="6" t="n">
        <v>-4.5</v>
      </c>
    </row>
    <row r="5" spans="1:8">
      <c r="A5" s="3" t="s">
        <v>127</v>
      </c>
    </row>
    <row r="6" spans="1:8">
      <c r="A6" s="4" t="s">
        <v>128</v>
      </c>
      <c r="B6" s="7" t="n">
        <v>-18.7</v>
      </c>
      <c r="C6" s="7" t="n">
        <v>12.1</v>
      </c>
      <c r="F6" s="7" t="n">
        <v>-482.7</v>
      </c>
      <c r="G6" s="7" t="n">
        <v>-163.7</v>
      </c>
    </row>
    <row r="7" spans="1:8">
      <c r="A7" s="4" t="s">
        <v>129</v>
      </c>
      <c r="F7" s="7" t="n">
        <v>1281.9</v>
      </c>
      <c r="G7" s="7" t="n">
        <v>1340.8</v>
      </c>
    </row>
    <row r="8" spans="1:8">
      <c r="A8" s="4" t="s">
        <v>130</v>
      </c>
      <c r="F8" s="7" t="n">
        <v>418.3</v>
      </c>
    </row>
    <row r="9" spans="1:8">
      <c r="A9" s="4" t="s">
        <v>131</v>
      </c>
      <c r="B9" s="7" t="n">
        <v>2.6</v>
      </c>
      <c r="C9" s="7" t="n">
        <v>2.8</v>
      </c>
      <c r="F9" s="7" t="n">
        <v>18.9</v>
      </c>
      <c r="G9" s="7" t="n">
        <v>15.7</v>
      </c>
    </row>
    <row r="10" spans="1:8">
      <c r="A10" s="4" t="s">
        <v>132</v>
      </c>
      <c r="F10" s="7" t="n">
        <v>-40.6</v>
      </c>
      <c r="G10" s="7" t="n">
        <v>-135.2</v>
      </c>
    </row>
    <row r="11" spans="1:8">
      <c r="A11" s="4" t="s">
        <v>133</v>
      </c>
      <c r="F11" s="7" t="n">
        <v>-16.2</v>
      </c>
      <c r="G11" s="7" t="n">
        <v>-178.2</v>
      </c>
    </row>
    <row r="12" spans="1:8">
      <c r="A12" s="4" t="s">
        <v>134</v>
      </c>
      <c r="F12" s="7" t="n">
        <v>35.4</v>
      </c>
      <c r="G12" s="7" t="n">
        <v>38.3</v>
      </c>
    </row>
    <row r="13" spans="1:8">
      <c r="A13" s="4" t="s">
        <v>110</v>
      </c>
      <c r="B13" s="5" t="n">
        <v>0</v>
      </c>
      <c r="C13" s="7" t="n">
        <v>9.5</v>
      </c>
      <c r="F13" s="7" t="n">
        <v>65.8</v>
      </c>
      <c r="G13" s="7" t="n">
        <v>9.5</v>
      </c>
    </row>
    <row r="14" spans="1:8">
      <c r="A14" s="4" t="s">
        <v>135</v>
      </c>
      <c r="F14" s="7" t="n">
        <v>24.8</v>
      </c>
      <c r="G14" s="7" t="n">
        <v>35.5</v>
      </c>
    </row>
    <row r="15" spans="1:8">
      <c r="A15" s="4" t="s">
        <v>118</v>
      </c>
      <c r="F15" s="7" t="n">
        <v>8.9</v>
      </c>
      <c r="G15" s="7" t="n">
        <v>-35.9</v>
      </c>
    </row>
    <row r="16" spans="1:8">
      <c r="A16" s="3" t="s">
        <v>136</v>
      </c>
    </row>
    <row r="17" spans="1:8">
      <c r="A17" s="4" t="s">
        <v>56</v>
      </c>
      <c r="F17" s="7" t="n">
        <v>84.90000000000001</v>
      </c>
      <c r="G17" s="7" t="n">
        <v>47.1</v>
      </c>
    </row>
    <row r="18" spans="1:8">
      <c r="A18" s="4" t="s">
        <v>57</v>
      </c>
      <c r="F18" s="7" t="n">
        <v>-310.4</v>
      </c>
      <c r="G18" s="5" t="n">
        <v>-234</v>
      </c>
    </row>
    <row r="19" spans="1:8">
      <c r="A19" s="4" t="s">
        <v>137</v>
      </c>
      <c r="F19" s="7" t="n">
        <v>322.4</v>
      </c>
      <c r="G19" s="7" t="n">
        <v>347.4</v>
      </c>
    </row>
    <row r="20" spans="1:8">
      <c r="A20" s="4" t="s">
        <v>138</v>
      </c>
      <c r="F20" s="7" t="n">
        <v>-385.5</v>
      </c>
    </row>
    <row r="21" spans="1:8">
      <c r="A21" s="4" t="s">
        <v>139</v>
      </c>
      <c r="F21" s="7" t="n">
        <v>-37.5</v>
      </c>
      <c r="G21" s="7" t="n">
        <v>-13.7</v>
      </c>
    </row>
    <row r="22" spans="1:8">
      <c r="A22" s="4" t="s">
        <v>140</v>
      </c>
      <c r="F22" s="5" t="n">
        <v>1387</v>
      </c>
      <c r="G22" s="7" t="n">
        <v>1069.1</v>
      </c>
    </row>
    <row r="23" spans="1:8">
      <c r="A23" s="3" t="s">
        <v>141</v>
      </c>
    </row>
    <row r="24" spans="1:8">
      <c r="A24" s="4" t="s">
        <v>142</v>
      </c>
      <c r="F24" s="7" t="n">
        <v>-1083.7</v>
      </c>
      <c r="G24" s="7" t="n">
        <v>-916.9</v>
      </c>
    </row>
    <row r="25" spans="1:8">
      <c r="A25" s="4" t="s">
        <v>143</v>
      </c>
      <c r="F25" s="5" t="n">
        <v>1061</v>
      </c>
      <c r="G25" s="7" t="n">
        <v>529.3</v>
      </c>
    </row>
    <row r="26" spans="1:8">
      <c r="A26" s="4" t="s">
        <v>118</v>
      </c>
      <c r="F26" s="7" t="n">
        <v>-2.7</v>
      </c>
      <c r="G26" s="5" t="n">
        <v>27</v>
      </c>
    </row>
    <row r="27" spans="1:8">
      <c r="A27" s="4" t="s">
        <v>144</v>
      </c>
      <c r="F27" s="7" t="n">
        <v>-25.4</v>
      </c>
      <c r="G27" s="7" t="n">
        <v>-360.6</v>
      </c>
    </row>
    <row r="28" spans="1:8">
      <c r="A28" s="3" t="s">
        <v>145</v>
      </c>
    </row>
    <row r="29" spans="1:8">
      <c r="A29" s="4" t="s">
        <v>146</v>
      </c>
      <c r="F29" s="5" t="n">
        <v>1518</v>
      </c>
      <c r="G29" s="7" t="n">
        <v>1365.8</v>
      </c>
    </row>
    <row r="30" spans="1:8">
      <c r="A30" s="4" t="s">
        <v>147</v>
      </c>
      <c r="F30" s="7" t="n">
        <v>-3300.8</v>
      </c>
      <c r="G30" s="7" t="n">
        <v>-2113.8</v>
      </c>
    </row>
    <row r="31" spans="1:8">
      <c r="A31" s="4" t="s">
        <v>148</v>
      </c>
      <c r="F31" s="7" t="n">
        <v>-78.3</v>
      </c>
    </row>
    <row r="32" spans="1:8">
      <c r="A32" s="4" t="s">
        <v>148</v>
      </c>
      <c r="G32" s="7" t="n">
        <v>-74.5</v>
      </c>
    </row>
    <row r="33" spans="1:8">
      <c r="A33" s="4" t="s">
        <v>149</v>
      </c>
      <c r="F33" s="7" t="n">
        <v>-25.5</v>
      </c>
      <c r="G33" s="7" t="n">
        <v>-18.6</v>
      </c>
    </row>
    <row r="34" spans="1:8">
      <c r="A34" s="4" t="s">
        <v>150</v>
      </c>
      <c r="F34" s="5" t="n">
        <v>0</v>
      </c>
      <c r="G34" s="7" t="n">
        <v>-25.8</v>
      </c>
      <c r="H34" s="6" t="n">
        <v>-25.8</v>
      </c>
    </row>
    <row r="35" spans="1:8">
      <c r="A35" s="4" t="s">
        <v>118</v>
      </c>
      <c r="F35" s="7" t="n">
        <v>-26.1</v>
      </c>
      <c r="G35" s="7" t="n">
        <v>-36.3</v>
      </c>
    </row>
    <row r="36" spans="1:8">
      <c r="A36" s="4" t="s">
        <v>151</v>
      </c>
      <c r="F36" s="7" t="n">
        <v>-1912.7</v>
      </c>
      <c r="G36" s="7" t="n">
        <v>-903.2</v>
      </c>
    </row>
    <row r="37" spans="1:8">
      <c r="A37" s="4" t="s">
        <v>152</v>
      </c>
      <c r="F37" s="7" t="n">
        <v>-551.1</v>
      </c>
      <c r="G37" s="7" t="n">
        <v>-194.7</v>
      </c>
    </row>
    <row r="38" spans="1:8">
      <c r="A38" s="4" t="s">
        <v>153</v>
      </c>
      <c r="D38" s="6" t="n">
        <v>967.7</v>
      </c>
      <c r="E38" s="6" t="n">
        <v>680.8</v>
      </c>
      <c r="F38" s="7" t="n">
        <v>967.7</v>
      </c>
      <c r="G38" s="7" t="n">
        <v>680.8</v>
      </c>
      <c r="H38" s="7" t="n">
        <v>680.8</v>
      </c>
    </row>
    <row r="39" spans="1:8">
      <c r="A39" s="4" t="s">
        <v>154</v>
      </c>
      <c r="B39" s="6" t="n">
        <v>416.6</v>
      </c>
      <c r="C39" s="6" t="n">
        <v>486.1</v>
      </c>
      <c r="F39" s="6" t="n">
        <v>416.6</v>
      </c>
      <c r="G39" s="6" t="n">
        <v>486.1</v>
      </c>
      <c r="H39" s="6" t="n">
        <v>967.7</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9"/>
    <col customWidth="1" max="7" min="7" width="40"/>
  </cols>
  <sheetData>
    <row r="1" spans="1:7">
      <c r="A1" s="1" t="s">
        <v>155</v>
      </c>
      <c r="B1" s="2" t="s">
        <v>156</v>
      </c>
      <c r="C1" s="2" t="s">
        <v>157</v>
      </c>
      <c r="D1" s="2" t="s">
        <v>158</v>
      </c>
      <c r="E1" s="2" t="s">
        <v>159</v>
      </c>
      <c r="F1" s="2" t="s">
        <v>84</v>
      </c>
      <c r="G1" s="2" t="s">
        <v>85</v>
      </c>
    </row>
    <row r="2" spans="1:7">
      <c r="A2" s="4" t="s">
        <v>160</v>
      </c>
      <c r="C2" s="5" t="n">
        <v>279654028</v>
      </c>
    </row>
    <row r="3" spans="1:7">
      <c r="A3" s="4" t="s">
        <v>161</v>
      </c>
      <c r="B3" s="6" t="n">
        <v>1398.2</v>
      </c>
      <c r="C3" s="6" t="n">
        <v>2.8</v>
      </c>
      <c r="D3" s="6" t="n">
        <v>1773.3</v>
      </c>
      <c r="E3" s="9" t="n">
        <v>0</v>
      </c>
      <c r="F3" s="6" t="n">
        <v>191.1</v>
      </c>
      <c r="G3" s="9" t="n">
        <v>-569</v>
      </c>
    </row>
    <row r="4" spans="1:7">
      <c r="A4" s="3" t="s">
        <v>162</v>
      </c>
    </row>
    <row r="5" spans="1:7">
      <c r="A5" s="4" t="s">
        <v>163</v>
      </c>
      <c r="B5" s="7" t="n">
        <v>13.4</v>
      </c>
      <c r="D5" s="7" t="n">
        <v>13.4</v>
      </c>
    </row>
    <row r="6" spans="1:7">
      <c r="A6" s="4" t="s">
        <v>164</v>
      </c>
      <c r="B6" s="7" t="n">
        <v>-14.3</v>
      </c>
      <c r="D6" s="7" t="n">
        <v>-14.3</v>
      </c>
    </row>
    <row r="7" spans="1:7">
      <c r="A7" s="4" t="s">
        <v>114</v>
      </c>
      <c r="B7" s="7" t="n">
        <v>-17.7</v>
      </c>
      <c r="G7" s="7" t="n">
        <v>-17.7</v>
      </c>
    </row>
    <row r="8" spans="1:7">
      <c r="A8" s="4" t="s">
        <v>115</v>
      </c>
      <c r="B8" s="7" t="n">
        <v>5.9</v>
      </c>
      <c r="F8" s="7" t="n">
        <v>5.9</v>
      </c>
    </row>
    <row r="9" spans="1:7">
      <c r="A9" s="4" t="s">
        <v>165</v>
      </c>
      <c r="B9" s="7" t="n">
        <v>5.8</v>
      </c>
      <c r="G9" s="7" t="n">
        <v>5.8</v>
      </c>
    </row>
    <row r="10" spans="1:7">
      <c r="A10" s="4" t="s">
        <v>166</v>
      </c>
      <c r="C10" s="5" t="n">
        <v>279654028</v>
      </c>
    </row>
    <row r="11" spans="1:7">
      <c r="A11" s="4" t="s">
        <v>167</v>
      </c>
      <c r="B11" s="7" t="n">
        <v>1391.3</v>
      </c>
      <c r="C11" s="6" t="n">
        <v>2.8</v>
      </c>
      <c r="D11" s="7" t="n">
        <v>1772.4</v>
      </c>
      <c r="E11" s="5" t="n">
        <v>0</v>
      </c>
      <c r="F11" s="5" t="n">
        <v>197</v>
      </c>
      <c r="G11" s="7" t="n">
        <v>-580.9</v>
      </c>
    </row>
    <row r="12" spans="1:7">
      <c r="A12" s="4" t="s">
        <v>160</v>
      </c>
      <c r="C12" s="5" t="n">
        <v>279654028</v>
      </c>
    </row>
    <row r="13" spans="1:7">
      <c r="A13" s="4" t="s">
        <v>161</v>
      </c>
      <c r="B13" s="7" t="n">
        <v>1398.2</v>
      </c>
      <c r="C13" s="6" t="n">
        <v>2.8</v>
      </c>
      <c r="D13" s="7" t="n">
        <v>1773.3</v>
      </c>
      <c r="E13" s="5" t="n">
        <v>0</v>
      </c>
      <c r="F13" s="7" t="n">
        <v>191.1</v>
      </c>
      <c r="G13" s="5" t="n">
        <v>-569</v>
      </c>
    </row>
    <row r="14" spans="1:7">
      <c r="A14" s="3" t="s">
        <v>162</v>
      </c>
    </row>
    <row r="15" spans="1:7">
      <c r="A15" s="4" t="s">
        <v>114</v>
      </c>
      <c r="B15" s="7" t="n">
        <v>-4.5</v>
      </c>
    </row>
    <row r="16" spans="1:7">
      <c r="A16" s="4" t="s">
        <v>168</v>
      </c>
      <c r="C16" s="5" t="n">
        <v>277882010</v>
      </c>
    </row>
    <row r="17" spans="1:7">
      <c r="A17" s="4" t="s">
        <v>169</v>
      </c>
      <c r="B17" s="7" t="n">
        <v>1390.1</v>
      </c>
      <c r="C17" s="6" t="n">
        <v>2.8</v>
      </c>
      <c r="D17" s="7" t="n">
        <v>1788.7</v>
      </c>
      <c r="E17" s="7" t="n">
        <v>-25.8</v>
      </c>
      <c r="F17" s="7" t="n">
        <v>192.1</v>
      </c>
      <c r="G17" s="7" t="n">
        <v>-567.7</v>
      </c>
    </row>
    <row r="18" spans="1:7">
      <c r="A18" s="4" t="s">
        <v>160</v>
      </c>
      <c r="C18" s="5" t="n">
        <v>279654028</v>
      </c>
    </row>
    <row r="19" spans="1:7">
      <c r="A19" s="4" t="s">
        <v>161</v>
      </c>
      <c r="B19" s="7" t="n">
        <v>1398.2</v>
      </c>
      <c r="C19" s="6" t="n">
        <v>2.8</v>
      </c>
      <c r="D19" s="7" t="n">
        <v>1773.3</v>
      </c>
      <c r="E19" s="5" t="n">
        <v>0</v>
      </c>
      <c r="F19" s="7" t="n">
        <v>191.1</v>
      </c>
      <c r="G19" s="5" t="n">
        <v>-569</v>
      </c>
    </row>
    <row r="20" spans="1:7">
      <c r="A20" s="4" t="s">
        <v>170</v>
      </c>
      <c r="C20" s="5" t="n">
        <v>277882010</v>
      </c>
    </row>
    <row r="21" spans="1:7">
      <c r="A21" s="4" t="s">
        <v>171</v>
      </c>
      <c r="B21" s="7" t="n">
        <v>1450.7</v>
      </c>
      <c r="C21" s="6" t="n">
        <v>2.8</v>
      </c>
      <c r="D21" s="7" t="n">
        <v>1814.2</v>
      </c>
      <c r="E21" s="7" t="n">
        <v>-25.8</v>
      </c>
      <c r="F21" s="7" t="n">
        <v>91.3</v>
      </c>
      <c r="G21" s="7" t="n">
        <v>-431.8</v>
      </c>
    </row>
    <row r="22" spans="1:7">
      <c r="A22" s="4" t="s">
        <v>172</v>
      </c>
      <c r="C22" s="5" t="n">
        <v>279654028</v>
      </c>
    </row>
    <row r="23" spans="1:7">
      <c r="A23" s="4" t="s">
        <v>173</v>
      </c>
      <c r="B23" s="7" t="n">
        <v>1391.3</v>
      </c>
      <c r="C23" s="6" t="n">
        <v>2.8</v>
      </c>
      <c r="D23" s="7" t="n">
        <v>1772.4</v>
      </c>
      <c r="E23" s="5" t="n">
        <v>0</v>
      </c>
      <c r="F23" s="5" t="n">
        <v>197</v>
      </c>
      <c r="G23" s="7" t="n">
        <v>-580.9</v>
      </c>
    </row>
    <row r="24" spans="1:7">
      <c r="A24" s="3" t="s">
        <v>162</v>
      </c>
    </row>
    <row r="25" spans="1:7">
      <c r="A25" s="4" t="s">
        <v>163</v>
      </c>
      <c r="B25" s="7" t="n">
        <v>12.2</v>
      </c>
      <c r="D25" s="7" t="n">
        <v>12.2</v>
      </c>
    </row>
    <row r="26" spans="1:7">
      <c r="A26" s="4" t="s">
        <v>164</v>
      </c>
      <c r="B26" s="7" t="n">
        <v>-0.5</v>
      </c>
      <c r="D26" s="7" t="n">
        <v>-0.5</v>
      </c>
    </row>
    <row r="27" spans="1:7">
      <c r="A27" s="4" t="s">
        <v>114</v>
      </c>
      <c r="B27" s="7" t="n">
        <v>-32.4</v>
      </c>
      <c r="G27" s="7" t="n">
        <v>-32.4</v>
      </c>
    </row>
    <row r="28" spans="1:7">
      <c r="A28" s="4" t="s">
        <v>115</v>
      </c>
      <c r="B28" s="7" t="n">
        <v>-4.8</v>
      </c>
      <c r="F28" s="7" t="n">
        <v>-4.8</v>
      </c>
    </row>
    <row r="29" spans="1:7">
      <c r="A29" s="4" t="s">
        <v>165</v>
      </c>
      <c r="B29" s="7" t="n">
        <v>-3.2</v>
      </c>
      <c r="D29" s="7" t="n">
        <v>-3.2</v>
      </c>
    </row>
    <row r="30" spans="1:7">
      <c r="A30" s="4" t="s">
        <v>174</v>
      </c>
      <c r="C30" s="5" t="n">
        <v>279654028</v>
      </c>
    </row>
    <row r="31" spans="1:7">
      <c r="A31" s="4" t="s">
        <v>175</v>
      </c>
      <c r="B31" s="7" t="n">
        <v>1362.6</v>
      </c>
      <c r="C31" s="6" t="n">
        <v>2.8</v>
      </c>
      <c r="D31" s="7" t="n">
        <v>1780.9</v>
      </c>
      <c r="E31" s="5" t="n">
        <v>0</v>
      </c>
      <c r="F31" s="7" t="n">
        <v>192.2</v>
      </c>
      <c r="G31" s="7" t="n">
        <v>-613.3</v>
      </c>
    </row>
    <row r="32" spans="1:7">
      <c r="A32" s="3" t="s">
        <v>162</v>
      </c>
    </row>
    <row r="33" spans="1:7">
      <c r="A33" s="4" t="s">
        <v>163</v>
      </c>
      <c r="B33" s="7" t="n">
        <v>9.9</v>
      </c>
      <c r="D33" s="7" t="n">
        <v>9.9</v>
      </c>
    </row>
    <row r="34" spans="1:7">
      <c r="A34" s="4" t="s">
        <v>164</v>
      </c>
      <c r="B34" s="7" t="n">
        <v>-0.5</v>
      </c>
      <c r="D34" s="7" t="n">
        <v>-0.5</v>
      </c>
    </row>
    <row r="35" spans="1:7">
      <c r="A35" s="4" t="s">
        <v>176</v>
      </c>
      <c r="C35" s="5" t="n">
        <v>1772018</v>
      </c>
    </row>
    <row r="36" spans="1:7">
      <c r="A36" s="4" t="s">
        <v>177</v>
      </c>
      <c r="B36" s="7" t="n">
        <v>25.8</v>
      </c>
      <c r="E36" s="7" t="n">
        <v>25.8</v>
      </c>
    </row>
    <row r="37" spans="1:7">
      <c r="A37" s="4" t="s">
        <v>114</v>
      </c>
      <c r="B37" s="7" t="n">
        <v>45.6</v>
      </c>
      <c r="G37" s="7" t="n">
        <v>45.6</v>
      </c>
    </row>
    <row r="38" spans="1:7">
      <c r="A38" s="4" t="s">
        <v>115</v>
      </c>
      <c r="B38" s="7" t="n">
        <v>-0.1</v>
      </c>
      <c r="F38" s="7" t="n">
        <v>-0.1</v>
      </c>
    </row>
    <row r="39" spans="1:7">
      <c r="A39" s="4" t="s">
        <v>165</v>
      </c>
      <c r="B39" s="7" t="n">
        <v>-1.6</v>
      </c>
      <c r="D39" s="7" t="n">
        <v>-1.6</v>
      </c>
    </row>
    <row r="40" spans="1:7">
      <c r="A40" s="4" t="s">
        <v>168</v>
      </c>
      <c r="C40" s="5" t="n">
        <v>277882010</v>
      </c>
    </row>
    <row r="41" spans="1:7">
      <c r="A41" s="4" t="s">
        <v>169</v>
      </c>
      <c r="B41" s="7" t="n">
        <v>1390.1</v>
      </c>
      <c r="C41" s="6" t="n">
        <v>2.8</v>
      </c>
      <c r="D41" s="7" t="n">
        <v>1788.7</v>
      </c>
      <c r="E41" s="7" t="n">
        <v>-25.8</v>
      </c>
      <c r="F41" s="7" t="n">
        <v>192.1</v>
      </c>
      <c r="G41" s="7" t="n">
        <v>-567.7</v>
      </c>
    </row>
    <row r="42" spans="1:7">
      <c r="A42" s="4" t="s">
        <v>178</v>
      </c>
      <c r="C42" s="5" t="n">
        <v>277882010</v>
      </c>
    </row>
    <row r="43" spans="1:7">
      <c r="A43" s="4" t="s">
        <v>179</v>
      </c>
      <c r="B43" s="7" t="n">
        <v>1450.7</v>
      </c>
      <c r="C43" s="6" t="n">
        <v>2.8</v>
      </c>
      <c r="D43" s="7" t="n">
        <v>1814.2</v>
      </c>
      <c r="E43" s="7" t="n">
        <v>-25.8</v>
      </c>
      <c r="F43" s="7" t="n">
        <v>91.3</v>
      </c>
      <c r="G43" s="7" t="n">
        <v>-431.8</v>
      </c>
    </row>
    <row r="44" spans="1:7">
      <c r="A44" s="3" t="s">
        <v>162</v>
      </c>
    </row>
    <row r="45" spans="1:7">
      <c r="A45" s="4" t="s">
        <v>163</v>
      </c>
      <c r="B45" s="7" t="n">
        <v>11.1</v>
      </c>
      <c r="D45" s="7" t="n">
        <v>11.1</v>
      </c>
    </row>
    <row r="46" spans="1:7">
      <c r="A46" s="4" t="s">
        <v>164</v>
      </c>
      <c r="B46" s="7" t="n">
        <v>-12.1</v>
      </c>
      <c r="D46" s="7" t="n">
        <v>-12.1</v>
      </c>
    </row>
    <row r="47" spans="1:7">
      <c r="A47" s="4" t="s">
        <v>114</v>
      </c>
      <c r="B47" s="5" t="n">
        <v>49</v>
      </c>
      <c r="G47" s="5" t="n">
        <v>49</v>
      </c>
    </row>
    <row r="48" spans="1:7">
      <c r="A48" s="4" t="s">
        <v>115</v>
      </c>
      <c r="B48" s="7" t="n">
        <v>-18.5</v>
      </c>
      <c r="F48" s="7" t="n">
        <v>-18.5</v>
      </c>
    </row>
    <row r="49" spans="1:7">
      <c r="A49" s="4" t="s">
        <v>165</v>
      </c>
      <c r="B49" s="7" t="n">
        <v>-0.4</v>
      </c>
      <c r="D49" s="7" t="n">
        <v>-0.1</v>
      </c>
      <c r="G49" s="7" t="n">
        <v>-0.3</v>
      </c>
    </row>
    <row r="50" spans="1:7">
      <c r="A50" s="4" t="s">
        <v>180</v>
      </c>
      <c r="C50" s="5" t="n">
        <v>277882010</v>
      </c>
    </row>
    <row r="51" spans="1:7">
      <c r="A51" s="4" t="s">
        <v>181</v>
      </c>
      <c r="B51" s="7" t="n">
        <v>2054.4</v>
      </c>
      <c r="C51" s="6" t="n">
        <v>2.8</v>
      </c>
      <c r="D51" s="7" t="n">
        <v>1813.1</v>
      </c>
      <c r="E51" s="7" t="n">
        <v>-25.8</v>
      </c>
      <c r="F51" s="7" t="n">
        <v>89.40000000000001</v>
      </c>
      <c r="G51" s="7" t="n">
        <v>174.9</v>
      </c>
    </row>
    <row r="52" spans="1:7">
      <c r="A52" s="4" t="s">
        <v>178</v>
      </c>
      <c r="C52" s="5" t="n">
        <v>277882010</v>
      </c>
    </row>
    <row r="53" spans="1:7">
      <c r="A53" s="4" t="s">
        <v>179</v>
      </c>
      <c r="B53" s="7" t="n">
        <v>1450.7</v>
      </c>
      <c r="C53" s="6" t="n">
        <v>2.8</v>
      </c>
      <c r="D53" s="7" t="n">
        <v>1814.2</v>
      </c>
      <c r="E53" s="7" t="n">
        <v>-25.8</v>
      </c>
      <c r="F53" s="7" t="n">
        <v>91.3</v>
      </c>
      <c r="G53" s="7" t="n">
        <v>-431.8</v>
      </c>
    </row>
    <row r="54" spans="1:7">
      <c r="A54" s="3" t="s">
        <v>162</v>
      </c>
    </row>
    <row r="55" spans="1:7">
      <c r="A55" s="4" t="s">
        <v>114</v>
      </c>
      <c r="B55" s="7" t="n">
        <v>398.6</v>
      </c>
    </row>
    <row r="56" spans="1:7">
      <c r="A56" s="4" t="s">
        <v>182</v>
      </c>
      <c r="C56" s="5" t="n">
        <v>279597312</v>
      </c>
    </row>
    <row r="57" spans="1:7">
      <c r="A57" s="4" t="s">
        <v>183</v>
      </c>
      <c r="B57" s="7" t="n">
        <v>2410.6</v>
      </c>
      <c r="C57" s="6" t="n">
        <v>2.8</v>
      </c>
      <c r="D57" s="7" t="n">
        <v>1823.5</v>
      </c>
      <c r="E57" s="7" t="n">
        <v>-25.8</v>
      </c>
      <c r="F57" s="7" t="n">
        <v>85.59999999999999</v>
      </c>
      <c r="G57" s="7" t="n">
        <v>524.5</v>
      </c>
    </row>
    <row r="58" spans="1:7">
      <c r="A58" s="4" t="s">
        <v>184</v>
      </c>
      <c r="C58" s="5" t="n">
        <v>277882010</v>
      </c>
    </row>
    <row r="59" spans="1:7">
      <c r="A59" s="4" t="s">
        <v>185</v>
      </c>
      <c r="B59" s="7" t="n">
        <v>2054.4</v>
      </c>
      <c r="C59" s="6" t="n">
        <v>2.8</v>
      </c>
      <c r="D59" s="7" t="n">
        <v>1813.1</v>
      </c>
      <c r="E59" s="7" t="n">
        <v>-25.8</v>
      </c>
      <c r="F59" s="7" t="n">
        <v>89.40000000000001</v>
      </c>
      <c r="G59" s="7" t="n">
        <v>174.9</v>
      </c>
    </row>
    <row r="60" spans="1:7">
      <c r="A60" s="3" t="s">
        <v>162</v>
      </c>
    </row>
    <row r="61" spans="1:7">
      <c r="A61" s="4" t="s">
        <v>163</v>
      </c>
      <c r="B61" s="7" t="n">
        <v>6.5</v>
      </c>
      <c r="D61" s="7" t="n">
        <v>6.5</v>
      </c>
    </row>
    <row r="62" spans="1:7">
      <c r="A62" s="4" t="s">
        <v>164</v>
      </c>
      <c r="B62" s="7" t="n">
        <v>-0.9</v>
      </c>
      <c r="D62" s="7" t="n">
        <v>-0.9</v>
      </c>
    </row>
    <row r="63" spans="1:7">
      <c r="A63" s="4" t="s">
        <v>114</v>
      </c>
      <c r="B63" s="7" t="n">
        <v>294.8</v>
      </c>
      <c r="G63" s="7" t="n">
        <v>294.8</v>
      </c>
    </row>
    <row r="64" spans="1:7">
      <c r="A64" s="4" t="s">
        <v>115</v>
      </c>
      <c r="B64" s="7" t="n">
        <v>-9.300000000000001</v>
      </c>
      <c r="F64" s="7" t="n">
        <v>-9.300000000000001</v>
      </c>
    </row>
    <row r="65" spans="1:7">
      <c r="A65" s="4" t="s">
        <v>186</v>
      </c>
      <c r="C65" s="5" t="n">
        <v>277882010</v>
      </c>
    </row>
    <row r="66" spans="1:7">
      <c r="A66" s="4" t="s">
        <v>187</v>
      </c>
      <c r="B66" s="6" t="n">
        <v>2345.5</v>
      </c>
      <c r="C66" s="6" t="n">
        <v>2.8</v>
      </c>
      <c r="D66" s="7" t="n">
        <v>1818.7</v>
      </c>
      <c r="E66" s="7" t="n">
        <v>-25.8</v>
      </c>
      <c r="F66" s="7" t="n">
        <v>80.09999999999999</v>
      </c>
      <c r="G66" s="7" t="n">
        <v>469.7</v>
      </c>
    </row>
    <row r="67" spans="1:7">
      <c r="A67" s="3" t="s">
        <v>162</v>
      </c>
    </row>
    <row r="68" spans="1:7">
      <c r="A68" s="4" t="s">
        <v>188</v>
      </c>
      <c r="B68" s="5" t="n">
        <v>1715302</v>
      </c>
    </row>
    <row r="69" spans="1:7">
      <c r="A69" s="4" t="s">
        <v>163</v>
      </c>
      <c r="B69" s="6" t="n">
        <v>7.2</v>
      </c>
      <c r="D69" s="7" t="n">
        <v>7.2</v>
      </c>
    </row>
    <row r="70" spans="1:7">
      <c r="A70" s="4" t="s">
        <v>164</v>
      </c>
      <c r="B70" s="7" t="n">
        <v>-1.7</v>
      </c>
      <c r="D70" s="7" t="n">
        <v>-1.7</v>
      </c>
    </row>
    <row r="71" spans="1:7">
      <c r="A71" s="4" t="s">
        <v>114</v>
      </c>
      <c r="B71" s="7" t="n">
        <v>54.8</v>
      </c>
      <c r="G71" s="7" t="n">
        <v>54.8</v>
      </c>
    </row>
    <row r="72" spans="1:7">
      <c r="A72" s="4" t="s">
        <v>115</v>
      </c>
      <c r="B72" s="7" t="n">
        <v>5.5</v>
      </c>
      <c r="F72" s="7" t="n">
        <v>5.5</v>
      </c>
    </row>
    <row r="73" spans="1:7">
      <c r="A73" s="4" t="s">
        <v>165</v>
      </c>
      <c r="B73" s="7" t="n">
        <v>-0.7</v>
      </c>
      <c r="D73" s="7" t="n">
        <v>-0.7</v>
      </c>
    </row>
    <row r="74" spans="1:7">
      <c r="A74" s="4" t="s">
        <v>182</v>
      </c>
      <c r="C74" s="5" t="n">
        <v>279597312</v>
      </c>
    </row>
    <row r="75" spans="1:7">
      <c r="A75" s="4" t="s">
        <v>183</v>
      </c>
      <c r="B75" s="6" t="n">
        <v>2410.6</v>
      </c>
      <c r="C75" s="6" t="n">
        <v>2.8</v>
      </c>
      <c r="D75" s="6" t="n">
        <v>1823.5</v>
      </c>
      <c r="E75" s="6" t="n">
        <v>-25.8</v>
      </c>
      <c r="F75" s="6" t="n">
        <v>85.59999999999999</v>
      </c>
      <c r="G75" s="6" t="n">
        <v>52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8T17:02:26Z</dcterms:created>
  <dcterms:modified xmlns:dcterms="http://purl.org/dc/terms/" xmlns:xsi="http://www.w3.org/2001/XMLSchema-instance" xsi:type="dcterms:W3CDTF">2020-01-08T17:02:26Z</dcterms:modified>
</cp:coreProperties>
</file>